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Unaudited Interim Financial Inf" sheetId="10" state="visible" r:id="rId10"/>
    <sheet xmlns:r="http://schemas.openxmlformats.org/officeDocument/2006/relationships" name="Earnings (Loss) per Share" sheetId="11" state="visible" r:id="rId11"/>
    <sheet xmlns:r="http://schemas.openxmlformats.org/officeDocument/2006/relationships" name="Investment Securities" sheetId="12" state="visible" r:id="rId12"/>
    <sheet xmlns:r="http://schemas.openxmlformats.org/officeDocument/2006/relationships" name="Fair Value of Financial Instrum"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Revenues" sheetId="16" state="visible" r:id="rId16"/>
    <sheet xmlns:r="http://schemas.openxmlformats.org/officeDocument/2006/relationships" name="Series A Convertible Preferred "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Concentration of Revenue and As" sheetId="20" state="visible" r:id="rId20"/>
    <sheet xmlns:r="http://schemas.openxmlformats.org/officeDocument/2006/relationships" name="Debt" sheetId="21" state="visible" r:id="rId21"/>
    <sheet xmlns:r="http://schemas.openxmlformats.org/officeDocument/2006/relationships" name="Redeemable noncontrolling inter"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Earnings (Loss) per Share (Tabl" sheetId="26" state="visible" r:id="rId26"/>
    <sheet xmlns:r="http://schemas.openxmlformats.org/officeDocument/2006/relationships" name="Investment Securities (Tables)" sheetId="27" state="visible" r:id="rId27"/>
    <sheet xmlns:r="http://schemas.openxmlformats.org/officeDocument/2006/relationships" name="Fair Value of Financial Instr_2"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Revenues (Tables)" sheetId="31" state="visible" r:id="rId31"/>
    <sheet xmlns:r="http://schemas.openxmlformats.org/officeDocument/2006/relationships" name="Goodwill and Intangible Assets " sheetId="32" state="visible" r:id="rId32"/>
    <sheet xmlns:r="http://schemas.openxmlformats.org/officeDocument/2006/relationships" name="Concentration of Revenue and 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Unaudited Interim Financial I_2" sheetId="36" state="visible" r:id="rId36"/>
    <sheet xmlns:r="http://schemas.openxmlformats.org/officeDocument/2006/relationships" name="Earnings (Loss) per Share - Bas" sheetId="37" state="visible" r:id="rId37"/>
    <sheet xmlns:r="http://schemas.openxmlformats.org/officeDocument/2006/relationships" name="Earnings (Loss) per Share - Dil" sheetId="38" state="visible" r:id="rId38"/>
    <sheet xmlns:r="http://schemas.openxmlformats.org/officeDocument/2006/relationships" name="Earnings (Loss) per Share - Ant" sheetId="39" state="visible" r:id="rId39"/>
    <sheet xmlns:r="http://schemas.openxmlformats.org/officeDocument/2006/relationships" name="Investment Securities (Details)" sheetId="40" state="visible" r:id="rId40"/>
    <sheet xmlns:r="http://schemas.openxmlformats.org/officeDocument/2006/relationships" name="Fair Value of Financial Instr_3"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Leases - Supplemental balance s"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Lease terms and discou" sheetId="49" state="visible" r:id="rId49"/>
    <sheet xmlns:r="http://schemas.openxmlformats.org/officeDocument/2006/relationships" name="Leases - Future minimum lease p" sheetId="50" state="visible" r:id="rId50"/>
    <sheet xmlns:r="http://schemas.openxmlformats.org/officeDocument/2006/relationships" name="Leases - Lease maturities (Deta" sheetId="51" state="visible" r:id="rId51"/>
    <sheet xmlns:r="http://schemas.openxmlformats.org/officeDocument/2006/relationships" name="Revenues - Disaggregation of Re" sheetId="52" state="visible" r:id="rId52"/>
    <sheet xmlns:r="http://schemas.openxmlformats.org/officeDocument/2006/relationships" name="Revenues - Receivable and Contr" sheetId="53" state="visible" r:id="rId53"/>
    <sheet xmlns:r="http://schemas.openxmlformats.org/officeDocument/2006/relationships" name="Revenues - Remaining performanc" sheetId="54" state="visible" r:id="rId54"/>
    <sheet xmlns:r="http://schemas.openxmlformats.org/officeDocument/2006/relationships" name="Series A Convertible Preferre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Income Taxes - Tax Act (Details" sheetId="58" state="visible" r:id="rId58"/>
    <sheet xmlns:r="http://schemas.openxmlformats.org/officeDocument/2006/relationships" name="Income Taxes - Income tax holid" sheetId="59" state="visible" r:id="rId59"/>
    <sheet xmlns:r="http://schemas.openxmlformats.org/officeDocument/2006/relationships" name="Income Taxes - Unrecognized tax" sheetId="60" state="visible" r:id="rId60"/>
    <sheet xmlns:r="http://schemas.openxmlformats.org/officeDocument/2006/relationships" name="Concentration of Revenue and _3" sheetId="61" state="visible" r:id="rId61"/>
    <sheet xmlns:r="http://schemas.openxmlformats.org/officeDocument/2006/relationships" name="Concentration of Revenue and _4" sheetId="62" state="visible" r:id="rId62"/>
    <sheet xmlns:r="http://schemas.openxmlformats.org/officeDocument/2006/relationships" name="Debt - Credit Agreement (Detail" sheetId="63" state="visible" r:id="rId63"/>
    <sheet xmlns:r="http://schemas.openxmlformats.org/officeDocument/2006/relationships" name="Debt - Current portion of long-" sheetId="64" state="visible" r:id="rId64"/>
    <sheet xmlns:r="http://schemas.openxmlformats.org/officeDocument/2006/relationships" name="Debt - Long-term debt, less cur" sheetId="65" state="visible" r:id="rId65"/>
    <sheet xmlns:r="http://schemas.openxmlformats.org/officeDocument/2006/relationships" name="Debt - Sale of accounts receiva" sheetId="66" state="visible" r:id="rId66"/>
    <sheet xmlns:r="http://schemas.openxmlformats.org/officeDocument/2006/relationships" name="Redeemable noncontrolling int_2" sheetId="67" state="visible" r:id="rId67"/>
    <sheet xmlns:r="http://schemas.openxmlformats.org/officeDocument/2006/relationships" name="Redeemable noncontrolling int_3" sheetId="68" state="visible" r:id="rId68"/>
    <sheet xmlns:r="http://schemas.openxmlformats.org/officeDocument/2006/relationships" name="Accumulated Other Comprehensi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68">
  <si>
    <t>Document and Entity Information - shares</t>
  </si>
  <si>
    <t>3 Months Ended</t>
  </si>
  <si>
    <t>Jun. 30, 2019</t>
  </si>
  <si>
    <t>Aug. 06, 2019</t>
  </si>
  <si>
    <t>Document and Entity Information</t>
  </si>
  <si>
    <t>Entity Registrant Name</t>
  </si>
  <si>
    <t>VIRTUSA CORP</t>
  </si>
  <si>
    <t>Entity Central Index Key</t>
  </si>
  <si>
    <t>0001207074</t>
  </si>
  <si>
    <t>Document Type</t>
  </si>
  <si>
    <t>10-Q</t>
  </si>
  <si>
    <t>Document Period End Date</t>
  </si>
  <si>
    <t>Jun. 30,
		2019</t>
  </si>
  <si>
    <t>Trading Symbol</t>
  </si>
  <si>
    <t>VRTU</t>
  </si>
  <si>
    <t>Amendment Flag</t>
  </si>
  <si>
    <t>false</t>
  </si>
  <si>
    <t>Entity Incorporation State Country Code</t>
  </si>
  <si>
    <t>DE</t>
  </si>
  <si>
    <t>Entity Tax Identification Number</t>
  </si>
  <si>
    <t>043512883</t>
  </si>
  <si>
    <t>Current Fiscal Year End Date</t>
  </si>
  <si>
    <t>--03-31</t>
  </si>
  <si>
    <t>Entity Address, Address Line One</t>
  </si>
  <si>
    <t>132 Turnpike Rd</t>
  </si>
  <si>
    <t>Entity Address, City or Town</t>
  </si>
  <si>
    <t>Southborough</t>
  </si>
  <si>
    <t>Entity Address, Postal Zip Code</t>
  </si>
  <si>
    <t>01772</t>
  </si>
  <si>
    <t>Entity Address, State or Province</t>
  </si>
  <si>
    <t>MA</t>
  </si>
  <si>
    <t>City Area Code</t>
  </si>
  <si>
    <t>508</t>
  </si>
  <si>
    <t>Local Phone Number</t>
  </si>
  <si>
    <t>389-7300</t>
  </si>
  <si>
    <t>Entity File Number</t>
  </si>
  <si>
    <t>001-33625</t>
  </si>
  <si>
    <t>Security 12b Title 1</t>
  </si>
  <si>
    <t>Common Stock</t>
  </si>
  <si>
    <t>Entity Current Reporting Status</t>
  </si>
  <si>
    <t>Yes</t>
  </si>
  <si>
    <t>Security Exchange Name</t>
  </si>
  <si>
    <t>NASDAQ</t>
  </si>
  <si>
    <t>Entity Interactive Data Current</t>
  </si>
  <si>
    <t>Entity Filer Category</t>
  </si>
  <si>
    <t>Large Accelerated Filer</t>
  </si>
  <si>
    <t>Entity Small Business</t>
  </si>
  <si>
    <t>Entity Emerging Growth Company</t>
  </si>
  <si>
    <t>Entity Common Stock, Shares Outstanding</t>
  </si>
  <si>
    <t>Entity Shell Company</t>
  </si>
  <si>
    <t>Document Fiscal Year Focus</t>
  </si>
  <si>
    <t>2020</t>
  </si>
  <si>
    <t>Document Fiscal Period Focus</t>
  </si>
  <si>
    <t>Q1</t>
  </si>
  <si>
    <t>Consolidated Balance Sheets - USD ($) $ in Thousands</t>
  </si>
  <si>
    <t>Mar. 31, 2019</t>
  </si>
  <si>
    <t>Current assets:</t>
  </si>
  <si>
    <t>Cash and cash equivalents</t>
  </si>
  <si>
    <t>Short-term investments</t>
  </si>
  <si>
    <t>Accounts receivable, net of allowance of $2,141 and $2,253 at June 30, 2019 and March 31, 2019, respectively</t>
  </si>
  <si>
    <t>Unbilled accounts receivable</t>
  </si>
  <si>
    <t>Prepaid expenses</t>
  </si>
  <si>
    <t>Restricted cash</t>
  </si>
  <si>
    <t>Asset held for sale</t>
  </si>
  <si>
    <t>Other current assets</t>
  </si>
  <si>
    <t>Total current assets</t>
  </si>
  <si>
    <t>Property and equipment, net</t>
  </si>
  <si>
    <t>Operating lease right-of-use assets</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Operating lease liabilities</t>
  </si>
  <si>
    <t>Income taxes payable</t>
  </si>
  <si>
    <t>Total current liabilities</t>
  </si>
  <si>
    <t>Operating lease liabilities, noncurrent</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t June 30, 2019 and March 31, 2019; redemption amount and liquidation preference of $108,000 at June 30, 2019 and March 31, 2019</t>
  </si>
  <si>
    <t>Redeemable noncontrolling interest</t>
  </si>
  <si>
    <t>Stockholders' equity:</t>
  </si>
  <si>
    <t>Undesignated preferred stock, $0.01 par value; Authorized 5,000,000 shares at June 30, 2019 and March 31, 2019; zero shares issued and outstanding at June 30, 2019 and March 31, 2019, respectively</t>
  </si>
  <si>
    <t>Common stock, $0.01 par value; Authorized 120,000,000 shares at June 30, 2019 and March 31, 2019; issued 33,122,954 and 33,012,775 shares at June 30, 2019 and March 31, 2019, respectively; outstanding 30,242,955 and 30,132,776 shares at June 30, 2019 and March 31, 2019, respectively</t>
  </si>
  <si>
    <t>Treasury stock, 2,879,999 common shares, at cost, at June 30, 2019 and March 31, 2019</t>
  </si>
  <si>
    <t>Additional paid-in capital</t>
  </si>
  <si>
    <t>Retained earnings</t>
  </si>
  <si>
    <t>Accumulated other comprehensive loss</t>
  </si>
  <si>
    <t>Total Virtusa stockholders' equity</t>
  </si>
  <si>
    <t>Total Stockholders' equity</t>
  </si>
  <si>
    <t>Total liabilities, Series A convertible preferred stock, redeemable noncontrolling interest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Loss) - USD ($) $ in Thousands</t>
  </si>
  <si>
    <t>Jun. 30, 2018</t>
  </si>
  <si>
    <t>Consolidated Statements of Income (Loss)</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gains (losses), net</t>
  </si>
  <si>
    <t>Other, net</t>
  </si>
  <si>
    <t>Total other expense</t>
  </si>
  <si>
    <t>Income before income tax expense</t>
  </si>
  <si>
    <t>Income tax expense</t>
  </si>
  <si>
    <t>Net income (loss)</t>
  </si>
  <si>
    <t>Less: net income attributable to noncontrolling interests, net of tax</t>
  </si>
  <si>
    <t>Net income (loss) available to Virtusa stockholders</t>
  </si>
  <si>
    <t>Less: Series A Convertible Preferred Stock dividends and accretion</t>
  </si>
  <si>
    <t>Net income (loss) available to Virtusa common stockholders</t>
  </si>
  <si>
    <t>Basic earnings (loss) per share available to Virtusa common stockholders (in dollars per share)</t>
  </si>
  <si>
    <t>Diluted earnings (loss) per share available to Virtusa common stockholders (in dollars per share)</t>
  </si>
  <si>
    <t>Consolidated Statements of Comprehensive Income (Loss) - USD ($) $ in Thousands</t>
  </si>
  <si>
    <t>Consolidated Statements of Comprehensive Income (Loss)</t>
  </si>
  <si>
    <t>Other comprehensive income (loss):</t>
  </si>
  <si>
    <t>Foreign currency translation adjustment</t>
  </si>
  <si>
    <t>Pension plan adjustment</t>
  </si>
  <si>
    <t>Unrealized gain on available-for-sale debt securities, net of tax effect</t>
  </si>
  <si>
    <t>Unrealized loss on effective cash flow hedges, net of tax effect</t>
  </si>
  <si>
    <t>Other Comprehensive Income (Loss)</t>
  </si>
  <si>
    <t>Comprehensive income (loss)</t>
  </si>
  <si>
    <t>Less: comprehensive income attributable to noncontrolling interest, net of tax</t>
  </si>
  <si>
    <t>Comprehensive income (loss) available to Virtusa stockholders</t>
  </si>
  <si>
    <t>Consolidated Statements of Stockholders' Equity - USD ($) $ in Thousands</t>
  </si>
  <si>
    <t>Total Virtusa Stockholders' Equity</t>
  </si>
  <si>
    <t>Treasury Stock</t>
  </si>
  <si>
    <t>Additional Paid In Capital</t>
  </si>
  <si>
    <t>Retained Earnings</t>
  </si>
  <si>
    <t>Accumulated Other Comprehensive Income</t>
  </si>
  <si>
    <t>Non-controlling interest</t>
  </si>
  <si>
    <t>Redeemable Noncontrolling Interest</t>
  </si>
  <si>
    <t>Total</t>
  </si>
  <si>
    <t>Balance at Mar. 31, 2018</t>
  </si>
  <si>
    <t>Balance (in shares) at Mar. 31, 2018</t>
  </si>
  <si>
    <t>Increase (Decrease) in Stockholders' Equity</t>
  </si>
  <si>
    <t>Proceeds from the exercise of stock options</t>
  </si>
  <si>
    <t>Proceeds from the exercise of stock options (in shares)</t>
  </si>
  <si>
    <t>Proceeds from the exercise of subsidiary stock options</t>
  </si>
  <si>
    <t>Restricted stock awards vested</t>
  </si>
  <si>
    <t>Restricted stock awards vested (in shares)</t>
  </si>
  <si>
    <t>Restricted stock awards withheld for tax</t>
  </si>
  <si>
    <t>Share-based compensation</t>
  </si>
  <si>
    <t>Subsidiary share-based compensation</t>
  </si>
  <si>
    <t>Cumulative effect of adopting ASC Topic 606, net of tax</t>
  </si>
  <si>
    <t>Series A Convertible Preferred Stock dividends and accretion</t>
  </si>
  <si>
    <t>Other comprehensive income (loss)</t>
  </si>
  <si>
    <t>Net income</t>
  </si>
  <si>
    <t>Balance at Jun. 30, 2018</t>
  </si>
  <si>
    <t>Balance (in shares) at Jun. 30, 2018</t>
  </si>
  <si>
    <t>Balance at Mar. 31, 2019</t>
  </si>
  <si>
    <t>Balance (in shares) at Mar. 31, 2019</t>
  </si>
  <si>
    <t>Purchase of redeemable noncontrolling interest related to Polaris</t>
  </si>
  <si>
    <t>Foreign currency translation on redeemable noncontrolling interest</t>
  </si>
  <si>
    <t>Balance at Jun. 30, 2019</t>
  </si>
  <si>
    <t>Balance (in shares) at Jun. 30, 2019</t>
  </si>
  <si>
    <t>Adjustments of redeemable noncontrolling interest to redemption value</t>
  </si>
  <si>
    <t>Consolidated Statements of Cash Flows - USD ($) $ in Thousands</t>
  </si>
  <si>
    <t>Cash flows from operating activities:</t>
  </si>
  <si>
    <t>Adjustments to reconcile net income (loss) to net cash (used in) provided by (used in) operating activities:</t>
  </si>
  <si>
    <t>Depreciation and amortization</t>
  </si>
  <si>
    <t>Share-based compensation expense</t>
  </si>
  <si>
    <t>Provision (recovery) for doubtful accounts</t>
  </si>
  <si>
    <t>Loss (gain) on disposal of property and equipment</t>
  </si>
  <si>
    <t>Foreign currency transaction (gains) losses, net</t>
  </si>
  <si>
    <t>Amortization of discounts and premiums on investments</t>
  </si>
  <si>
    <t>Amortization of debt issuance cost</t>
  </si>
  <si>
    <t>Deferred income taxes, net</t>
  </si>
  <si>
    <t>Net changes in operating assets and liabilities</t>
  </si>
  <si>
    <t>Accounts receivable and unbilled receivable</t>
  </si>
  <si>
    <t>Prepaid expenses and other current assets</t>
  </si>
  <si>
    <t>Accrued expenses and other current liabilities</t>
  </si>
  <si>
    <t>Other long-term liabilities</t>
  </si>
  <si>
    <t>Net cash provided by (used in) operating activities</t>
  </si>
  <si>
    <t>Cash flows from investing activities:</t>
  </si>
  <si>
    <t>Proceeds from sale of property and equipment</t>
  </si>
  <si>
    <t>Purchase of short-term investments</t>
  </si>
  <si>
    <t>Proceeds from sale or maturity of short-term investments</t>
  </si>
  <si>
    <t>Payment for asset acquisition</t>
  </si>
  <si>
    <t>Purchase of property and equipment</t>
  </si>
  <si>
    <t>Net cash provided by (used in) investing activities</t>
  </si>
  <si>
    <t>Cash flows from financing activities:</t>
  </si>
  <si>
    <t>Payment of debt</t>
  </si>
  <si>
    <t>Payments of withholding taxes related to net share settlements of restricted stock</t>
  </si>
  <si>
    <t>Principal payments on capital lease obligation</t>
  </si>
  <si>
    <t>Payment of dividend on Series A Convertible Preferred Stock</t>
  </si>
  <si>
    <t>Net cash used in financing activities</t>
  </si>
  <si>
    <t>Effect of exchange rate changes on cash, cash equivalents and restricted cash</t>
  </si>
  <si>
    <t>Net increase (decrease) in cash and cash equivalents and restricted cash</t>
  </si>
  <si>
    <t>Cash, cash equivalents and restricted cash, beginning of period</t>
  </si>
  <si>
    <t>Cash, cash equivalents and restricted cash, end of period</t>
  </si>
  <si>
    <t>Parent</t>
  </si>
  <si>
    <t>Proceeds from exercise of common stock options</t>
  </si>
  <si>
    <t>Subsidiaries</t>
  </si>
  <si>
    <t>Consolidated Statements of Cash Flows (Parenthetical) - USD ($) $ in Thousands</t>
  </si>
  <si>
    <t>Balance sheet classification</t>
  </si>
  <si>
    <t>Restricted cash in current assets</t>
  </si>
  <si>
    <t>Restricted cash in other long-term assets</t>
  </si>
  <si>
    <t>Total restricted cash</t>
  </si>
  <si>
    <t>Total cash, cash equivalents and restricted cash</t>
  </si>
  <si>
    <t>Nature of the Business</t>
  </si>
  <si>
    <t xml:space="preserve">(1) Nature of the Business ​ Virtusa Corporation (the “Company”, “Virtusa”, “we”, “us” or “our”) is a global provider of digital engineering and information technology (“IT”) outsourcing services that accelerate business outcomes for our clients. We support Forbes Global 2000 clients across large, consumer facing industries like banking, financial services, insurance, healthcare, communications,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strategy and consulting to technology and user experience (“UX”) design, development of IT applications, systems integration, testing and business assurance, and maintenance and support services, including infrastructure and managed services. We help our clients solve critical business problems by leveraging a combination of our distinctive consulting approach, unique platforming methodology, and deep domain and technology expertise. ​ Our services enable our clients to accelerate business outcomes by consolidating, rationalizing and modernizing their core customer-facing processes into one or more core systems. We deliver cost-effective solutions through a global delivery model, applying advanced delivery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imperative initiatives across business growth and IT operations. ​ Headquartered in Massachusetts, we have offices in the United States, Canada, the United Kingdom, the Netherlands, Germany, Switzerland, Sweden, Austria, the United Arab Emirates, Hong Kong, Japan, Qatar, Mexico, </t>
  </si>
  <si>
    <t>Unaudited Interim Financial Information</t>
  </si>
  <si>
    <t>Summary of Significant Accounting Policies</t>
  </si>
  <si>
    <t>(2) Unaudited Interim Financial Information ​ Basis of Presentation ​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9 included in the Company’s Annual Report on Form 10-K, which was filed with the Securities and Exchange Commission, or SEC, on May 24, 2019.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 Principles of Consolidation ​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 Use of Estimates ​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 Fair Value of Financial Instruments ​ At June 30, 2019 and March 31, 2019,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for a discussion of the fair value of the Company’s other financial instruments. ​ Recent accounting pronouncements ​ Recently Adopted Accounting Pronouncements ​ Unless otherwise discussed below, the adoption of new accounting standards did not have an impact on the consolidated financial statements. ​ In February 2016, the FASB issued an update (ASU 2016-02) to the standard on leases to increase transparency and comparability among organizations. The FASB subsequently issued ASU 2018-10 and ASU 2018-11 in July 2018, ASU 2018-20 in December 2018 and ASU 2019-01 in March 2019,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asset (“ROU”)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The standard permits the use of either retrospective to each prior reporting period presented with the cumulative effect of adoption recognized at the beginning of the earliest period presented or retrospective to the beginning of the period of adoption through a cumulative-effect adjustment (the "Modified Retrospective Effective Date Method"). ​ The Company adopted this standard, (“ASC Topic 842”), effective April 1, 2019, using a Modified Retrospective Effective Date Method. The Company has elected the package of practical expedients which permits the Company to not reassess prior conclusions related to contracts containing leases, lease classification and initial direct costs. The Company did not elect the use of hindsight practical expedient to reevaluate the lease term of existing contracts. Prior period amounts are not adjusted and continue to be reported in accordance with the Company’s historic accounting policies. The impact of adoption primarily relates to the recognition of right-of-use operating lease assets and operating lease liabilities on the Company’s unaudited consolidated balance sheets for all operating leases with a term greater than twelve months. The adoption of this standard on April 1, 2019 resulted in the recognition of ROU assets for operating leases of $54,762 and operating lease liabilities of $59,157. The Company’s accounting for finance leases (formerly capital leases) remains substantially unchanged. The adoption of this standard did not have an impact on the consolidated statement of income (loss) and comprehensive income (loss), consolidated statement of changes in stockholders’ equity or the consolidated statement of cash flows. ​ See Note 7 “Leases” for additional information regarding leases. ​ ​ New Accounting Pronouncements ​ Unless otherwise discussed below, the Company believes the impact of recently issued standards that are not yet effective will not have a material impact on its consolidated financial statements. ​ In June 2016, the FASB issued ASU 2016-13, Financial Instruments—Measurement of Credit Losses on Financial Instruments, which modifies the measurement of expected credit losses of certain financial instruments. The FASB subsequently issued ASU 2019-04 in April 2019 and ASU 2019-05 in May 2019, which provide clarifications and improvements to this new standard.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t>
  </si>
  <si>
    <t>Earnings (Loss) per Share</t>
  </si>
  <si>
    <t>(3) Earnings (Loss) per Share ​ Basic earnings (loss) per share available to Virtusa common stockholders (“EPS”) is computed by dividing net income (loss),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 The components of basic earnings (loss) per share are as follows: ​ ​ ​ ​ ​ ​ ​ ​ ​ ​ ​ Three Months Ended ​ ​ ​ June 30, ​ ​ 2019 2018 ​ Numerators: ​ ​ ​ ​ Net income (loss) available to Virtusa stockholders ​ $ 5,834 ​ $ (6,296) ​ Less: Series A Convertible Preferred Stock dividends and accretion ​ (1,087) ​ (1,087) ​ Net income (loss) available to Virtusa common stockholders ​ $ 4,747 ​ $ (7,383) ​ Denominators: ​ ​ ​ Basic weighted average common shares outstanding ​ 30,167,910 ​ 29,633,026 ​ Basic earnings (loss) per share available to Virtusa common stockholders ​ $ 0.16 ​ $ (0.25) ​ ​ The components of diluted earnings (loss) per share are as follows: ​ ​ ​ ​ ​ ​ ​ ​ ​ ​ ​ Three Months Ended ​ ​ ​ June 30, ​ ​ 2019 2018 ​ Numerators: ​ ​ ​ ​ ​ ​ ​ Net income (loss) available to Virtusa common stockholders ​ $ 4,747 ​ $ (7,383) ​ Add : Series A Convertible Preferred Stock dividends and accretion ​ ​ — ​ ​ — ​ Net income (loss) available to Virtusa common stockholders and assumed conversion ​ $ 4,747 ​ $ (7,383) ​ Denominators: ​ ​ ​ ​ ​ ​ ​ Basic weighted average common shares outstanding ​ 30,167,910 ​ 29,633,026 ​ Dilutive effect of Series A Convertible Preferred Stock if converted ​ ​ — ​ ​ — ​ Dilutive effect of employee stock options and unvested restricted stock awards and restricted stock units ​ 766,501 ​ — ​ Weighted average shares—diluted ​ 30,934,411 ​ 29,633,026 ​ Diluted earnings (loss) per share available to Virtusa common stockholders ​ $ 0.15 ​ $ (0.25) ​ ​ During the three months ended June 30, 2019 and 2018, unvested restricted stock awards and unvested restricted stock units issuable for, and options to purchase zero shares and 1,798,429 shares of common stock, respectively, were excluded from the calculations of diluted earnings (loss) per share as their effect would have been anti-dilutive. For the three months ended June 30, 2019 and 2018, all of the 3,000,000 shares of Series A Convertible Preferred Stock were excluded from the diluted earnings (loss) per share as their effect would have been anti-dilutive using the if-converted method.</t>
  </si>
  <si>
    <t>Investment Securities</t>
  </si>
  <si>
    <t>Investment Securities.</t>
  </si>
  <si>
    <t>(4) Investment Securities ​ At June 30, 2019 and March 31, 2019, all of the Company’s investment securities were classified as available-for-sale debt securities and equity securities. These were carried on its balance sheet at their fair market value. A fair market value hierarchy based on three levels of inputs was used to measure each security (See Note 5 for a discussion of the fair value of the Company’s other financial instruments). ​ The following is a summary of investment securities at June 30, 2019: ​ ​ ​ ​ ​ ​ ​ ​ ​ ​ ​ ​ ​ ​ ​ ​ ​ ​ ​ Gross ​ Gross ​ ​ ​ ​ ​ Amortized ​ Unrealized ​ Unrealized ​ ​ ​ ​ Cost Gains Losses Fair Value Available-for-sale debt securities: ​ ​ ​ ​ ​ ​ ​ ​ ​ ​ ​ ​ Corporate bonds: ​ ​ ​ ​ ​ ​ ​ ​ ​ ​ ​ ​ Current ​ $ 479 ​ $ 1 ​ $ — ​ $ 480 Non-current ​ — ​ — ​ — ​ — Preference shares: ​ ​ ​ ​ ​ ​ ​ ​ ​ ​ ​ ​ Non-current ​ ​ 189 ​ ​ — ​ ​ — ​ ​ 189 Agency and short-term notes: ​ ​ ​ ​ ​ ​ ​ ​ ​ ​ ​ ​ Current ​ ​ 1,496 ​ ​ 2 ​ ​ — ​ ​ 1,498 Time Deposits: ​ ​ ​ ​ ​ ​ ​ ​ ​ ​ ​ ​ Current ​ ​ 5,133 ​ ​ — ​ ​ — ​ ​ 5,133 Equity securities: ​ ​ ​ ​ ​ ​ ​ ​ ​ ​ ​ ​ Mutual funds: ​ ​ ​ ​ ​ ​ ​ ​ ​ ​ ​ ​ Current ​ ​ 10,688 ​ ​ 113 ​ ​ ​ ​ ​ 10,801 Equity Shares/ Options: ​ ​ ​ ​ ​ ​ ​ ​ ​ ​ ​ ​ Non-current ​ ​ 8 ​ ​ 169 ​ ​ — ​ ​ 177 Total available-for-sale debt securities and equity securities ​ $ 17,993 ​ $ 285 ​ $ — ​ $ 18,278 ​ The following is a summary of investment securities at March 31, 2019: ​ ​ ​ ​ ​ ​ ​ ​ ​ ​ ​ ​ ​ ​ ​ ​ ​ ​ ​ Gross ​ Gross ​ ​ ​ ​ ​ Amortized ​ Unrealized ​ Unrealized ​ ​ ​ ​ Cost Gains Losses Fair Value Available-for-sale debt securities: ​ ​ ​ ​ ​ ​ ​ ​ ​ ​ ​ ​ Corporate bonds: ​ ​ ​ ​ ​ ​ ​ ​ ​ ​ ​ ​ Current ​ $ 2,779 ​ $ 1 ​ $ (2) ​ $ 2,778 Non-current ​ — ​ ​ — ​ ​ — ​ ​ — Preference shares: ​ ​ 188 ​ ​ — ​ ​ — ​ ​ 188 Agency and short-term notes: ​ ​ ​ ​ ​ ​ ​ ​ ​ ​ ​ ​ Current ​ 1,492 ​ ​ 1 ​ ​ — ​ ​ 1,493 Time deposits: ​ ​ ​ ​ ​ ​ ​ ​ ​ ​ ​ ​ Current ​ ​ 15,861 ​ ​ — ​ ​ — ​ ​ 15,861 Equity Shares: ​ ​ ​ ​ ​ ​ ​ ​ ​ ​ ​ ​ Mutual funds: ​ ​ ​ ​ ​ ​ ​ ​ ​ ​ ​ ​ Current ​ 12,912 ​ ​ 94 ​ ​ — ​ ​ 13,006 Equity Shares/ Options: ​ ​ ​ ​ ​ ​ ​ ​ ​ ​ ​ ​ Non-current ​ 8 ​ ​ 126 ​ ​ — ​ ​ 134 Total available-for-sale debt and equity securities ​ $ 33,240 ​ $ 222 ​ $ (2) ​ $ 33,460 ​ The Company evaluates investments with unrealized losses to determine if the losses are other than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at the Company will not be required to sell such investments prior to the recovery of their carrying value. ​ ​ Proceeds from sales of available-for-sale debt and equity securities and the gross gains and losses that have been included in earnings as a result of those sales were as follows: ​ ​ ​ ​ ​ ​ ​ ​ ​ ​ ​ Three Months Ended ​ ​ ​ June 30, ​ ​ 2019 2018 ​ Proceeds from sales or maturities of available-for-sale ​ $ 19,817 ​ $ 29,292 ​ ​ ​ ​ ​ ​ ​ ​ ​ Gross gains ​ $ 228 ​ $ 125 ​ Gross losses ​ — ​ (63) ​ Net realized gains on sales of available-for-sale investment ​ $ 228 ​ $ 62 ​ ​</t>
  </si>
  <si>
    <t>Fair Value of Financial Instruments</t>
  </si>
  <si>
    <t>(5) Fair Value of Financial Instruments ​ The Company carries certain assets and liabilities at fair value on a recurring basis on its consolidated balance sheets. The following table summarizes the Company’s financial assets and liabilities measured at fair value on a recurring basis at June 30, 2019: ​ ​ ​ ​ ​ ​ ​ ​ ​ ​ ​ ​ ​ ​ ​ Level 1 Level 2 Level 3 Total Assets: ​ ​ ​ ​ Investments: ​ ​ ​ ​ Available-for-sale debt securities—current ​ $ — ​ $ 7,111 ​ $ — ​ $ 7,111 Equity securities—current ​ ​ — ​ ​ 10,801 ​ ​ — ​ ​ 10,801 Available-for-sale debt securities—non-current ​ — ​ 189 ​ ​ — ​ 189 Equity securities—non-current ​ ​ — ​ ​ 177 ​ ​ — ​ ​ 177 Derivative financial instruments: ​ ​ ​ ​ ​ ​ ​ ​ ​ ​ ​ ​ Foreign currency derivative contracts ​ — ​ 5,138 ​ ​ — ​ 5,138 Interest rate swap contracts ​ — ​ 657 ​ ​ — ​ 657 Total assets ​ $ — ​ $ 24,073 ​ $ — ​ $ 24,073 Liabilities: ​ ​ ​ ​ ​ ​ ​ ​ — Foreign currency derivative contracts ​ ​ — ​ — ​ ​ — ​ — Interest rate swap contracts ​ ​ — ​ ​ 6,193 ​ ​ — ​ ​ 6,193 Total liabilities ​ $ — ​ $ 6,193 ​ $ — ​ $ 6,193 ​ The following table summarizes the Company’s financial assets and liabilities measured at fair value on a recurring basis at March 31, 2019: ​ ​ ​ ​ ​ ​ ​ ​ ​ ​ ​ ​ ​ ​ ​ Level 1 Level 2 Level 3 Total Assets: ​ ​ ​ ​ ​ ​ ​ ​ ​ ​ ​ ​ Investments: ​ ​ ​ ​ ​ ​ ​ ​ ​ ​ ​ ​ Available-for-sale debt securities—current ​ $ — ​ $ 20,132 ​ ​ — ​ $ 20,132 Equity securities—current ​ ​ — ​ ​ 13,006 ​ ​ — ​ ​ 13,006 Available-for-sale debt securities—non-current ​ — ​ 188 ​ — ​ 188 Equity securities—non-current ​ ​ — ​ ​ 134 ​ ​ — ​ ​ 134 Derivative financial instruments: ​ ​ ​ ​ ​ ​ ​ ​ ​ ​ ​ ​ Foreign currency derivative contracts ​ ​ — ​ ​ 3,411 ​ ​ — ​ ​ 3,411 Interest rate swap contracts ​ ​ — ​ ​ 1,349 ​ ​ — ​ ​ 1,349 Total assets ​ $ — ​ $ 38,220 ​ $ — ​ $ 38,220 Liabilities: ​ ​ ​ ​ ​ ​ ​ ​ ​ ​ ​ ​ Foreign currency derivative contracts ​ $ — ​ ​ 321 ​ $ — ​ ​ 321 Interest rate swap contracts ​ ​ — ​ ​ 3,633 ​ ​ — ​ ​ 3,633 Contingent consideration ​ ​ — ​ ​ — ​ ​ — ​ ​ — Total liabilities ​ $ — ​ $ 3,954 ​ $ — ​ $ 3,954 ​</t>
  </si>
  <si>
    <t>Derivative Financial Instruments</t>
  </si>
  <si>
    <t>(6) Derivative Financial Instruments ​ The Company evaluates its foreign exchange policy on an ongoing basis to assess its ability to address foreign exchange exposures on its consolidated balance sheets, statements of income (loss) and consolidated statement of cash flows from all foreign currencies, including most significantly the U.K. pound sterling and Indi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 The U.S. dollar notional value of all outstanding foreign currency derivative contracts was $83,448 and $118,557 at June 30, 2019 and March 31, 2019, respectively. Unrealized net gains related to these contracts which are expected to be reclassified from accumulated other comprehensive income (loss) (“AOCI”) to earnings during the next 12 months are $5,138 at June 30, 2019. At June 30, 2019, the maximum outstanding term of any derivative instrument was 12 months. ​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3), by using pay-fixed, receive-variable interest rate swaps to offset the future variable rate interest payments. The Company will recognize these transactions in accordance with ASC 815 "Derivatives and Hedging," and have designated the swaps as cash flow hedges. ​ The Company purchased interest rate swaps in July 2016 with an effective date of July 2017 and in November 2018. The July 2016 interest rate swaps are at a blended weighted average of 1.025% and the Company will receive 1-month LIBOR on the same notional amounts. The November 2018 interest rate swaps were entered into to mitigate the interest rate risk associated with the Credit Agreement executed in February 2018 and subsequent additional borrowings. The November 2018 interest rate swaps are at a fixed rate of 2.85% and are designed to maintain a 50% coverage of our LIBOR debt, therefore the notional amount changes over the life of the swap to retain the 50% coverage target. At June 30, 2019, the total notional amounts of the interest rate swaps were $181,900 with remaining maturity of approximately 4 years. The unrealized losses associated with the swap agreements was $5,536 and $2,284 at June 30, 2019 and March 31, 2019, respectively, which represents the estimated amount that the Company would pay to the counterparties in the event of an early termination. ​ The following table sets forth the fair value of derivative instruments included in the consolidated balance sheets at June 30, 2019 and March 31, 2019: ​ Derivatives designated as hedging instruments ​ ​ ​ ​ ​ ​ ​ ​ ​ June 30, 2019 March 31, 2019 Foreign currency exchange contracts: ​ ​ ​ ​ ​ ​ Other current assets ​ $ 5,138 ​ $ 3,264 Other long-term assets ​ $ — ​ $ 147 Accrued expenses and other ​ $ — ​ $ 318 Long-term liabilities ​ $ — ​ $ 3 ​ ​ ​ ​ ​ ​ ​ ​ ​ June 30, 2019 March 31, 2019 Interest rate swap contracts ​ ​ Other long-term assets ​ $ 657 ​ $ 1,349 Long-term liabilities ​ $ 6,193 ​ $ 3,633 ​ The following tables set forth the effect of the Company’s foreign currency exchange contracts and interest rate swap contracts on the consolidated financial statements of the Company for the three months ended June 30, 2019 and 2018: ​ ​ ​ ​ ​ ​ ​ ​ ​ ​ ​ ​ ​ ​ ​ ​ Amount of Gain or (Loss) Recognized in AOCI on Derivatives ​ Derivatives Designated as ​ Three Months Ended ​ Cash Flow Hedging Relationships ​ June 30, 2019 ​ June 30, 2018 ​ Foreign currency exchange contracts ​ $ 2,633 ​ $ (5,292) ​ Interest rate swaps ​ $ (3,045) ​ $ 273 ​ ​ ​ ​ ​ ​ ​ ​ ​ ​ Location of Gain or (Loss) Reclassified Amount of Gain or (Loss) Reclassified from AOCI into Income from AOCI into Income (loss) (Effective ​ Three Months Ended ​ Portion) ​ June 30, 2019 June 30, 2018 ​ Revenue ​ $ (18) ​ $ (356) ​ Costs of revenue ​ $ 405 ​ $ 318 ​ Operating expenses ​ $ 200 ​ $ 170 ​ Interest Expenses ​ $ 208 ​ ​ 207 ​ ​ ​ ​ ​ ​ ​ ​ ​ ​ ​ ​ ​ ​ ​ ​ Amount of Gain or (Loss) Recognized in Income ​ ​ ​ ​ ​ ​ (loss) on Derivatives ​ ​ ​ ​ Three Months Ended ​ Derivatives not Designated ​ Location of Gain Or (Loss) June 30, ​ as Hedging Instruments Recognized in Income (loss) on Derivatives 2019 2018 ​ Foreign currency exchange contracts Revenue ​ $ 355 ​ $ 819 ​ ​ Costs of revenue ​ $ (226) ​ $ (533) ​ ​ Selling, general and administrative expenses ​ $ (20) ​ $ — ​ ​</t>
  </si>
  <si>
    <t>Leases</t>
  </si>
  <si>
    <t>​ (7) Leases ​ The Company’s leased assets primarily consist of operating leases for office space, equipment and vehicles. At the inception of a contract, the Company determines whether a contract contains a lease, and if a lease is identified, whether it is an operating or finance lease. In determining whether a contract contains a lease, the Company considers whether (1) it has the right to obtain substantially all of the economic benefits from the use of the asset throughout the term of the contract, (2) it has the right to direct how and for what purpose the asset is used throughout the term of the contract and (3) it has the right to operate the asset throughout the term of the contract without the lessor having the right to change the terms of the contract. The Company leases vehicles in certain locations primarily as an employee benefit and these leases are classified as either operating or finance leases. The Company does not have finance leases that are material to the Company’s consolidated financial statements. Some of the Company’s lease agreements contain both lease and non-lease components. The Company separates lease components from non-lease components for all the Company’s lease assets. The consideration in the lease contract is allocated to the lease and non-lease components based on the estimated standalone prices. ​ A portion of the leases for office space contain certain charges for additional rent expenses that are variable. Due to this variability, the cash flows associated with these charges are not included in the minimum lease payments used in determining the ROU lease assets and associated lease liabilities. ​ The Company’s ROU lease assets represent the Company’s right to use an underlying asset for the lease term and may include any advance lease payments made and any initial direct costs and exclude lease incentives. The Company’s lease liabilities represent the Company’s obligation to make lease payments arising from the contractual terms of the lease. ROU lease assets and lease liabilities are recognized at the commencement of the lease and are calculated using the present value of lease payments over the lease term. The Company’s operating lease agreements do not provide enough information to arrive at an implicit interest rate. Therefore, the Company uses its estimated incremental borrowing rate based on information available at the commencement date of the lease to calculate the present value of the lease payments. The Company determines the incremental borrowing rate on a lease-by-lease basis by developing an estimated borrowing rate of the Company for a fully collateralized obligation with a term similar to the lease term, and adjusts the rate to reflect the incremental risk associated with the currency in which the lease is denominated. ​ ​ The following table provides information on the components of the Company’s operating leases included in its unaudited consolidated balance sheets: ​ ​ ​ ​ ​ ​ ​ ​ ​ Leases Location on Consolidated Balance Sheets ​ June 30, 2019 Assets ​ ​ ​ ​ ​ ​ Operating lease assets Operating lease right-of-use of assets ​ $ 54,222 ​ ​ ​ ​ ​ ​ ​ ​ Liabilities ​ ​ ​ ​ ​ ​ Current ​ ​ ​ ​ ​ ​ Operating lease liabilities ​ Operating lease liabilities ​ $ 11,011 ​ Noncurrent ​ ​ ​ ​ ​ ​ Operating lease liabilities ​ Operating lease liabilities, noncurrent ​ $ 47,708 ​ ​ ​ Total ​ $ 58,719 ​ ​ The Company’s leases have remaining lease terms ranging from 1 year to 9 years. Certain lease agreements, mainly for office space, include options to extend or terminate the lease before the expiration date. The Company includes such options when determining the lease term when it is reasonably certain that the Company will exercise that option. The following table provides the components of lease expense related to our operating leases: ​ ​ ​ ​ ​ ​ ​ ​ ​ ​ ​ Three Months Ended ​ Location on Consolidated Statements of Income (Loss) ​ June 30, 2019 Operating lease cost: ​ ​ ​ ​ ​ Operating lease cost ​ Selling, general and administrative expenses ​ $ 3,830 Variable lease cost ​ Selling, general and administrative expenses ​ $ 6 Short-term lease cost ​ Selling, general and administrative expenses ​ $ 89 Less: Sublease income ​ Selling, general and administrative expenses ​ $ (165) Total operating lease cost ​ ​ ​ $ 3,760 ​ ​ The following table provides supplemental cash flow information related to our operating leases: ​ ​ ​ ​ ​ ​ ​ ​ Three Months Ended ​ ​ June 30, 2019 ​ Cash paid for amounts included in the measurement of lease liabilities: ​ ​ ​ ​ Operating cash flows used for operating leases ​ $ 3,734 ​ ​ ​ ​ ​ ​ Right-of-use assets obtained in exchange for lease obligations: ​ ​ ​ Operating leases ​ $ 2,362 ​ ​ ​ ​ The following table provides information on the weighted average remaining lease term and weighted average discount rate related to our operating leases: ​ ​ ​ ​ ​ ​ June 30, 2019 Weighted average remaining lease term, in years: ​ ​ ​ Operating leases ​ ​ 5.90 Weighted average discount rate: ​ ​ ​ Operating leases ​ ​ 7.54% ​ The following table provides the schedule of the Company’s future minimum payments on its operating leases at March 31, 2019, which were accounted for in accordance with its historic accounting policies under ASC Topic 840. ​ ​ ​ ​ ​ ​ ​ Operating leases ​ ​ ​ March 31, 2019 ​ 2020 ​ $ 14,685 ​ 2021 ​ ​ 13,895 ​ 2022 ​ ​ 12,663 ​ 2023 ​ ​ 9,879 ​ 2024 ​ ​ 5,686 ​ 2025 and thereafter ​ ​ 16,761 ​ Total lease payments ​ $ 73,569 ​ ​ There were no lease agreements that contained restrictive covenants or material residual value guarantees as of June 30, 2019. ​ The following table provides the schedule of maturities of the Company’s operating lease liabilities, under ASC Topic 842, as of June 30, 2019: ​ ​ ​ ​ ​ ​ ​ Operating leases ​ ​ ​ June 30, 2019 ​ 2020- remainder of year ​ $ 11,211 ​ 2021 ​ ​ 14,446 ​ 2022 ​ ​ 13,229 ​ 2023 ​ ​ 10,437 ​ 2024 ​ ​ 6,252 ​ 2025 and thereafter ​ ​ 16,818 ​ Total lease payments ​ $ 72,393 ​ Interest ​ ​ 13,674 ​ Total lease liabilities ​ $ 58,719 ​ ​ As of June 30, 2019, the Company had committed to payments of $574 related to an operating lease that had yet to commence and therefore is not included in consolidated balance sheets. This lease commenced in July 2019 and has a five year lease term</t>
  </si>
  <si>
    <t>Revenues</t>
  </si>
  <si>
    <t>​ ​ (8) Revenues ​ Disaggregation of Revenue ​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 ​ ​ ​ ​ ​ ​ ​ ​ Three Months Ended Three Months Ended Revenue by geography: ​ June 30, 2019 ​ June 30, 2018 North America ​ $ 230,480 ​ $ 209,629 Europe ​ 63,080 ​ 66,736 Rest of World ​ 25,464 ​ 23,666 Consolidated revenue ​ $ 319,024 ​ $ 300,031 ​ ​ ​ ​ ​ ​ ​ ​ ​ ​ ​ ​ ​ ​ ​ ​ Three Months Ended Three Months Ended Revenue by Customer’s Industry Groups ​ June 30, 2019 ​ June 30, 2018 Banking financial services insurance ​ $ 189,973 ​ $ 188,738 Communications and Technology ​ 104,501 ​ 83,028 Media &amp; Information and Other ​ 24,550 ​ 28,265 Consolidated revenue ​ $ 319,024 ​ $ 300,031 ​ ​ ​ ​ ​ ​ ​ ​ ​ Three Months Ended Three Months Ended Revenue by service offerings ​ June 30, 2019 ​ June 30, 2018 Application outsourcing ​ $ 181,963 ​ $ 160,709 Consulting ​ 137,061 ​ 139,322 Consolidated revenue ​ $ 319,024 ​ $ 300,031 ​ ​ ​ ​ ​ ​ ​ ​ ​ Three Months Ended Three Months Ended Revenue by contract type ​ June 30, 2019 ​ June 30, 2019 Time-and-materials ​ $ 189,899 ​ $ 179,226 Fixed-price* ​ 129,125 ​ 120,805 Consolidated revenue ​ $ 319,024 ​ $ 300,031 ​ *Fixed-price includes both retainer-billing basis and fixed-price progress towards completion ​ Receivables and Contract Balances ​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 Contract assets included in unbilled accounts receivable are recorded when services have been provided but the Company does not have an unconditional right to receive consideration. Contract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 ​ The table below shows significant movements during the three months ended June 30, 2019 and 2018 in contract assets: ​ ​ ​ ​ ​ ​ ​ ​ ​ ​ ​ ​ ​ ​ June 30, 2019 ​ June 30, 2018 Beginning balance ​ $ 18,538 ​ $ 15,998 Revenues recognized during the period but not yet billed ​ 20,859 ​ 34,184 Amounts billed ​ (20,594) ​ (29,853) Other ​ (65) ​ (284) Ending balance ​ $ 18,738 ​ $ 20,045 ​ Contract liabilities comprise amounts billed to customers for revenues not yet earned. Such amounts are anticipated to be recorded as revenues when services are performed in subsequent periods. ​ The table below shows significant movements in the deferred revenue balances during the three months ended June 30, 2019 and 2018: ​ ​ ​ ​ ​ ​ ​ ​ ​ ​ ​ ​ ​ ​ ​ ​ ​ ​ ​ June 30, 2019 ​ June 30, 2018 Beginning balance ​ $ 6,421 ​ $ 7,908 Amounts billed but not yet recognized as revenues ​ 4,123 ​ ​ 4,304 Revenues recognized related to the opening balance of deferred revenue ​ (3,495) ​ ​ (5,350) Other ​ 25 ​ ​ (67) Ending balance ​ $ 7,074 ​ $ 6,795 ​ Remaining performance obligation ​ ASC Topic 606- Revenue from Contracts with Customers requires that the Company discloses the aggregate amount of transaction price that is allocated to performance obligations that have not yet been satisfied as of June 30, 2019. This disclosure is not required for: ​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 Many of the Company’s performance obligations meet one or more of these exemptions. As of June 30, 2019, the aggregate amount of transaction price allocated to remaining performance obligations, other than those meeting the exclusion criteria above, was $56,503 and will be recognized as revenue within 5 years. ​</t>
  </si>
  <si>
    <t>Series A Convertible Preferred Stock</t>
  </si>
  <si>
    <t>Series A Convertible Preferred Stock.</t>
  </si>
  <si>
    <t>(9) Series A Convertible Preferred Stock ​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three months ended June 30, 2019 and 2018, the Company recorded accretions to the Series A Convertible Preferred Stock related to its issuance cost. Holders of Series A Convertible Preferred Stock are entitled to a cumulative dividend at the rate of 3.875% per annum, payable quarterly in arrears. During the three months ended June 30, 2019 and 2018, the Company has paid $1,046 as cash dividend on Series A Convertible Preferred Stock. As of June 30, 2019 and 2018, the Company had declared and accrued dividends of $686 associated with the Series A Convertible Preferred Stock.</t>
  </si>
  <si>
    <t>Goodwill and Intangible Assets</t>
  </si>
  <si>
    <t>(10) Goodwill and Intangible Assets ​ Goodwill: ​ The Company has one operating segment. The following are details of the changes in goodwill balance at June 30, 2019: ​ ​ ​ ​ ​ ​ ​ June 30, 2019 ​ Balance at April 1, 2019 $ 279,543 ​ Foreign currency translation adjustments ​ ​ 958 ​ Balance at June 30, 2019 $ 280,501 ​ ​ The acquisition costs and goodwill balance deductible for our business acquisitions for tax purposes are $145,661. The acquisition costs and goodwill balance not deductible for tax purposes are $147,744. ​ Intangible Assets: ​ The following are details of the Company’s intangible asset carrying amounts acquired and amortization at June 30, 2019: ​ ​ ​ ​ ​ ​ ​ ​ ​ ​ ​ ​ ​ ​ ​ June 30, 2019 ​ ​ Weighted ​ Gross ​ ​ ​ ​ Net ​ ​ Average ​ Carrying ​ Accumulated ​ Carrying ​ Useful Life Amount Amortization Amount Amortizable intangible assets: ​ ​ ​ ​ ​ ​ ​ ​ ​ ​ ​ Customer relationships 12.6 ​ $ 133,572 ​ $ 36,798 ​ $ 96,774 Trademark 2.0 ​ ​ 900 ​ ​ 554 ​ ​ 346 Technology 5.0 ​ ​ 500 ​ ​ 403 ​ ​ 97 Other 5.0 ​ ​ 497 ​ ​ 25 ​ ​ 472 ​ 12.5 ​ $ 135,469 ​ $ 37,780 ​ $ 97,689 ​ During the three months ended June 30, 2019, the Company acquired certain assets of a small consulting company located in U.S. The purchase price was approximately $4,251 in cash paid at closing and an additional earn-out consideration of up to $4,453 payable within one year based on achievements of certain revenue targets. The probable and estimable value of the contingent consideration as of June 30, 2019 is $4,058. ​ The following are details of the Company’s intangible asset carrying amounts acquired and amortization at March 31, 2019: ​ ​ ​ ​ ​ ​ ​ ​ ​ ​ ​ ​ ​ ​ ​ ​ March 31, 2019 ​ ​ Weighted ​ Gross ​ ​ ​ ​ Net ​ ​ Average ​ Carrying ​ Accumulated ​ Carrying ​ Useful Life ​ Amount ​ Amortization ​ Amount Amortizable intangible assets: ​ ​ ​ ​ ​ ​ ​ ​ ​ ​ ​ Customer relationships 13.0 ​ $ 125,520 ​ $ 33,679 ​ $ 91,841 Trademark 2.0 ​ 900 ​ 431 ​ 469 Technology 5.0 ​ 500 ​ 370 ​ 130 ​ 12.9 ​ $ 126,920 ​ $ 34,480 ​ $ 92,440 ​ The intangible assets are being amortized based upon the pattern in which the economic benefits of the intangible assets are being utilized.</t>
  </si>
  <si>
    <t>Income Taxes</t>
  </si>
  <si>
    <t>(11) Income Taxes ​ The Company applies an estimated annual effective tax rate to its year-to-date operating results to determine the interim provision (benefit) for income tax expense. The Company’s effective tax rate was 44.0% for the three months ended June 30, 2019, as compared to an effective tax rate of 1961.2% for the three months ended June 30, 2018. The Company’s effective tax rate for the three months ended June 30, 2019 was impacted by executive stock compensation limitations and Base Erosion Alternative Tax “BEAT” enacted in the Tax Cuts and Jobs Act (the “Tax Act”), enacted on December 22, 2017 by the U.S. government. The Company’s reported effective tax rate is also impacted by jurisdictional mix of profits and losses in which the Company operates, foreign statutory tax rates in effect, unusual or infrequent discrete items requiring a provision during the period and certain exemptions or tax holidays applicable to the Company. ​ During the fiscal year ended March 31, 2019, the Company elected to treat several foreign entities as disregarded entities. The earnings of these subsidiaries will be subject to U.S. taxation as well as local taxation with a corresponding foreign tax credit, at the election of the Company. During the three months ended June 30, 2019, the Company has elected to deduct the foreign taxes in computing the income tax expense for the three months ended June 30, 2019. The Company’s income tax provision for the three months ended June 30, 2019, includes the impact of Global Intangible Low-taxed Income (“GILTI”), of the Tax Act. The Company’s aggregate income tax rate in foreign jurisdictions is comparable to its income tax rate in the United States, as a result of the Tax Act, other than in jurisdictions in which the Company has tax holiday benefits. ​ A valuation allowance is required if, based on available evidence, it is more likely than not that all or some portion of the asset will not be realized due to the inability of the Company to generate sufficient taxable income in a specific jurisdiction. The Company has $24,693 and $1,175 of net deferred tax assets in the United States and the United Kingdom, respectively, at June 30, 2019. The Company has not recorded valuation allowance as management has concluded it is more likely than not to be utilized before expiration. The Company expects sufficient taxable income in future periods related to the impact of the GILTI and the election to treat several foreign entities as disregarded entities. ​ The Company’s Indian subsidiaries operate several development centers in areas designated a special economic zone, or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other units at various stages of tax holiday benefit. ​ In addition, the Company’s Sri Lankan subsidiary, Virtusa (Private) Limited, was operating under a 12-year income tax holiday arrangement until March 31, 2019 and required Virtusa (Private) Limited to retain certain job creation and investment criteria through the expiration of the holiday period. During the fiscal year ended March 31, 2019, the Company believes it has fulfilled its hiring and investment commitments and is eligible for tax holiday through March 2019. The 12-year income tax holiday arrangement expired as of March 31, 2019 and therefore during the three months ended June 30, 2019, the Company recorded tax expense on all the earnings in its Sri Lankan subsidiary at the statutory rate. ​ The Company has been under income tax examination in India, the U.K, Singapore and the United States. The Indian taxing authorities issued an assessment order with respect to their examination of the various tax returns for the fiscal years ended March 31, 2005 to March 31, 2014 of the Company’s Indian subsidiary, Virtusa (India) Private Ltd, now merged with and into Virtusa Consulting Services Private Limited (collectively referred to as “Virtusa India”). At issue were several matters, the most significant of which was the redetermination of the arm’s-length profit which should be recorded by Virtusa India on the intercompany transactions with its affiliates. During the fiscal year ended March 31, 2011, the Company entered into a competent authority settlement and settled the uncertain tax position for the fiscal years ended March 31, 2004 and 2005. However, the redetermination of arm’s-length profit on transactions with respect to the Company’s subsidiaries and Virtusa UK Limited has not been resolved and remains under appeal for the fiscal year ended March 31, 2005. The Company is currently appealing assessments for fiscal years ended March 31, 2005 through 2014. In the United Kingdom, the Company is currently under examination for transfer pricing and research benefits for the years ended March 31, 2014 to March 31, 2017. In Singapore, Inland Revenue Authority is confirming the appropriateness of the Company’s deductions for the year ended March 31, 2017. In the United States, the Internal Revenue Service has initiated an examination of fiscal years ended March 31, 2015 and March 31, 2017. ​ Unrecognized tax benefits represent uncertain tax positions for which the Company has established reserves. At June 30, 2019 and March 31, 2019, the total liability for unrecognized tax benefits was $6,824 and $6,744, respectively. Unrecognized tax benefits may be adjusted upon the closing of the statute of limitations for income tax returns filed in various jurisdictions. During the three months ended June 30, 2019 and 2018, the unrecognized tax benefits increased by $80 and $515, respectively. The increase in unrecognized tax benefits in the three months ended June 30, 2019 was predominantly due to foreign currency movements and the increase for incremental interest accrued on existing uncertain tax positions. ​ Undistributed Earnings of Foreign Subsidiaries ​ A substantial amount of the Company’s income before provision for income tax is from operations earned in its Indian and Sri Lankan subsidiaries and is currently or has been historically subject to tax holiday.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June 30, 2019, the Company had approximately $158,815 of cash, cash equivalents, short-term and long-term investments that would otherwise be available for potential distribution, if not indefinitely reinvested. If required, such cash and investments could be repatriated to the United States. Due to the various methods by which such earnings could be repatriated in the future, the amount of taxes attributable to the undistributed earnings is not practicably determinable.</t>
  </si>
  <si>
    <t>Concentration of Revenue and Assets</t>
  </si>
  <si>
    <t>(12) Concentration of Revenue and Assets ​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 ​ ​ ​ ​ ​ ​ ​ ​ ​ ​ Three Months Ended ​ ​ ​ June 30, ​ ​ 2019 2018 ​ Customer revenue: ​ ​ ​ ​ ​ ​ ​ United States of America ​ $ 218,092 ​ $ 201,140 ​ United Kingdom ​ 49,879 ​ 53,755 ​ Rest of World ​ 51,053 ​ 45,136 ​ Consolidated revenue ​ $ 319,024 ​ $ 300,031 ​ ​ ​ ​ ​ ​ ​ ​ ​ ​ ​ ​ ​ June 30, ​ March 31, ​ ​ 2019 2019 Long-lived assets, net of accumulated depreciation and amortization: ​ ​ ​ ​ ​ ​ ​ United States of America ​ ​ $ 222,123 ​ $ 216,279 India ​ ​ 252,312 ​ 251,722 Rest of World ​ ​ 23,980 ​ 23,847 Consolidated long-lived assets, net ​ ​ $ 498,415 ​ $ 491,848 ​ Revenue from significant clients as a percentage of the Company’s consolidated revenue was as follows: ​ ​ ​ ​ ​ ​ ​ ​ ​ ​ Three Months Ended ​ ​ ​ ​ June 30, ​ ​ ​ ​ 2019 2018 ​ ​ Customer A ​ 15.5 % 17.2 % ​ ​</t>
  </si>
  <si>
    <t>Debt</t>
  </si>
  <si>
    <t>(13) Debt ​ On February 6, 2018, the Company entered into a credit agreement (the “Credit Agreement”) dated as of February 6, 2018, by and among the Company, its guarantor subsidiaries party thereto, the lenders party thereto, JPMorgan Chase Bank, N.A., as administrative agent, and Merrill Lynch, Pierce, Fenner &amp; Smith Incorporated, as joint book runners and lead arrangers. The Credit Agreement replaced the prior $300,000 credit agreement with J.P. Morgan Securities and Merrill Lynch, Pierce, Fenner &amp; Smith Incorporated and provides for a $200,000 revolving credit facility and a $180,000 term loan and a $70,000 ​ At June 30, 2019, the Company was in compliance with its debt covenants and has provided a quarterly certification to its lenders to that effect. The Company believes that it currently meets all conditions set forth in the Credit Agreement to borrow thereunder and it is not aware of any conditions that would prevent it from borrowing part or all of the remaining available capacity under the existing revolving credit facility at June 30, 2019 and through the date of this filing. ​ Current portion of long-term debt ​ The following summarizes our short-term debt balances as of: ​ ​ ​ ​ ​ ​ ​ ​ ​ June 30, 2019 March 31, 2019 Notes outstanding under the revolving credit facility ​ $ — ​ $ — Term loan- current maturities ​ 14,750 ​ 12,500 Less: deferred financing costs, current ​ (1,093) ​ (1,093) Total ​ $ 13,657 ​ $ 11,407 ​ Long-term debt, less current portion ​ The following summarizes our long-term debt balance as of: ​ ​ ​ ​ ​ ​ ​ ​ ​ June 30, 2019 March 31, 2019 Term loan ​ $ 236,625 ​ $ 237,500 Borrowings under revolving credit facility ​ ​ 129,500 ​ ​ 129,500 Less: ​ ​ ​ ​ ​ ​ Current maturities ​ (14,750) ​ (12,500) Deferred financing costs, long-term ​ (2,906) ​ (3,180) Total ​ $ 348,469 ​ $ 351,320 ​ In July 2016 and November 2018, the Company entered into interest rate swap transactions to mitigate Company’s interest rate risk on Company’s variable rate debt (See Note 6). ​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three months ended June 30, 2019, $7,512 of receivables were sold under the terms of the financing agreement. Fees paid pursuant to this agreement were immaterial during the three months ended June 30, 2019. No amounts were due as of June 30, 2019, but the Company may elect to use this program again in future periods. However, the Company cannot provide any assurances that this or any other financing facilities will be available or utilized in the future.</t>
  </si>
  <si>
    <t>(14) Redeemable noncontrolling interest ​ On March 3, 2016, the Company’s Indian subsidiary, Virtusa Consulting Services Private Limited (“Virtusa India”), acquired approximately 51.7% of the fully diluted shares of Polaris Consulting &amp; Services Limited (“Polaris”) for approximately $168,257 in cash (the “Polaris Transaction”) pursuant to a share purchase agreement dated as of November 5, 2015, by and among Virtusa India, Polaris and the promoter sellers named therein. Through a series of transactions and in compliance with the applicable Indian rules on takeovers and SEBI Delisting Regulations, Virtusa increased its ownership interest in Polaris from 51.7% to 93.0% by February 12, 2018, when Virtusa consummated its Polaris delisting offer with respect to the public shareholders of Polaris. The delisting offer resulted in an accepted exit price of INR 480 per share (“Exit Price”), for an aggregate consideration of approximately $145,000, exclusive of transaction and closing costs. On July 11, 2018, the stock exchanges on which Polaris common shares are listed notified Polaris that trading in equity shares of Polaris would be discontinued and delisted effective on August 1, 2018. For a period of one year following the date of delisting, Virtusa India will, in compliance with SEBI Delisting Regulations, permit the public shareholders of Polaris to tender their shares for sale to Virtusa India at the Exit Price. ​ In connection with the Polaris delisting offer, during the three months ended June 30, 2019, Virtusa India purchased 803,274 shares, or approximately 0.8% of Polaris common stock from shareholders for an aggregate purchase price of approximately $5,549. ​ As of June 30, 2019, the number of shares of Polaris common stock held by noncontrolling interest shareholders was 2,449,458 or approximately 2.37% of Polaris’ basic shares of common stock outstanding. In accordance with ASC 480, Distinguishing Liabilities from Equity, the Company has recorded the fair value of these shares as well as comprehensive income attributable to noncontrolling interest totaling $17,050 and presented this in the mezzanine section of the consolidated balance sheet as redeemable noncontrolling interest. ​ As of June 30, 2019, the Company had approximately $638 of Polaris stock options at fair value that were classified as current liabilities related to a deemed cash settlement modification resulting from the delisting offer. ​</t>
  </si>
  <si>
    <t>Accumulated Other Comprehensive Loss</t>
  </si>
  <si>
    <t>Accumulated Other Comprehensive Loss.</t>
  </si>
  <si>
    <t>(15) Accumulated Other Comprehensive Loss ​ Changes in accumulated other comprehensive income (loss) by component were as follows for the three months ended June 30, 2019 and 2018: ​ ​ ​ ​ ​ ​ ​ ​ ​ ​ ​ Three Months Ended ​ ​ ​ June 30, ​ ​ 2019 2018 ​ Investment securities ​ ​ ​ ​ ​ ​ ​ Beginning balance ​ $ 12 $ 69 ​ Other comprehensive income (loss) (OCI) before reclassifications, net of tax of $0, $44 ​ ​ 1 ​ ​ 126 ​ Reclassifications from OCI to other income, net of tax of $0, $0 ​ ​ 2 ​ ​ 11 ​ Less: Noncontrolling interests, net of tax of $0, $(3) ​ ​ — ​ ​ (7) ​ Comprehensive income (loss) on investment securities, net of tax of $0, $41 ​ ​ 3 ​ ​ 130 ​ Closing balance ​ $ 15 $ 199 ​ Currency translation adjustments ​ ​ ​ ​ ​ ​ ​ Beginning balance ​ $ (57,354) $ (41,207) ​ OCI before reclassifications ​ ​ (381) ​ ​ (10,653) ​ Less: Noncontrolling interests ​ ​ (137) ​ ​ 1,383 ​ Comprehensive income (loss) on currency translation adjustments ​ ​ (518) ​ ​ (9,270) ​ Closing balance ​ $ (57,872) $ (50,477) ​ Cash flow hedges ​ ​ ​ ​ ​ ​ ​ Beginning balance ​ $ 39 $ 1,881 ​ OCI before reclassifications net of tax of $(210), $(1,516) ​ ​ (202) ​ ​ (3,503) ​ Reclassifications from OCI to ​ ​ ​ ​ ​ ​ ​ —Revenue, net of tax of $6, $124 ​ ​ 12 ​ ​ 232 ​ —Costs of revenue, net of tax of $(77), $(73) ​ ​ (328) ​ ​ (245) ​ —Selling, general and administrative expenses, net of tax of $(38), $(39) ​ ​ (162) ​ ​ (131) ​ —Interest expenses, net of tax of $(54), $(53) ​ ​ (154) ​ ​ (154) ​ Less: Noncontrolling interests, net of tax of $0, $48 ​ ​ (1) ​ ​ 89 ​ Comprehensive income (loss) on cash flow hedges, net of tax of $(373), $(1,509) ​ ​ (835) ​ ​ (3,712) ​ Closing balance ​ $ (796) $ (1,831) ​ Benefit plans ​ ​ ​ ​ ​ ​ ​ Beginning balance ​ $ (2,084) $ (1,424) ​ OCI before reclassifications net of tax of $0, $319 ​ ​ 123 ​ ​ (319) ​ Reclassifications from OCI for prior service credit (cost) to: ​ ​ ​ ​ ​ ​ ​ Other income (expense), net of tax of $0, $0 ​ ​ 6 ​ ​ 14 ​ Reclassifications from net actuarial gain (loss) amortization to: ​ ​ ​ ​ ​ — ​ Other income (expense), net of tax of ​ ​ 36 ​ ​ 39 ​ Other adjustments ​ ​ (3) ​ ​ 57 ​ (Less): Noncontrolling interests, net of tax $0, $0 ​ ​ (6) ​ ​ 1 ​ Comprehensive income (loss) on benefit plans, net of tax of $0, $319 ​ ​ 156 ​ ​ (208) ​ Closing balance ​ ​ (1,928) $ (1,632) ​ Accumulated other comprehensive loss ​ $ (60,581) $ (53,741) ​ ​ ​</t>
  </si>
  <si>
    <t>Subsequent Events</t>
  </si>
  <si>
    <t>​ (16) Subsequent Events ​ On August 5, 2019, the Company's board of directors authorized a share repurchase program of up to $30,000 of the Company's common stock over 12 months from the approval date, subject to certain price and other trading restrictions as established by the Company. ​</t>
  </si>
  <si>
    <t>Summary of Significant Accounting Policies (Policies)</t>
  </si>
  <si>
    <t>Basis of Presentation</t>
  </si>
  <si>
    <t>Basis of Presentation ​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9 included in the Company’s Annual Report on Form 10-K, which was filed with the Securities and Exchange Commission, or SEC, on May 24, 2019.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Use of Estimates ​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income taxes, including reserves for uncertain tax positions, deferred taxes and liabilities, intangible assets,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 At June 30, 2019 and March 31, 2019,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for a discussion of the fair value of the Company’s other financial instruments.</t>
  </si>
  <si>
    <t>Recent accounting pronouncements</t>
  </si>
  <si>
    <t>Recent accounting pronouncements ​ Recently Adopted Accounting Pronouncements ​ Unless otherwise discussed below, the adoption of new accounting standards did not have an impact on the consolidated financial statements. ​ In February 2016, the FASB issued an update (ASU 2016-02) to the standard on leases to increase transparency and comparability among organizations. The FASB subsequently issued ASU 2018-10 and ASU 2018-11 in July 2018, ASU 2018-20 in December 2018 and ASU 2019-01 in March 2019, which provide clarifications and improvements to this new standard. ASU 2018-11 also provides the optional transition method which allows companies to apply the new lease standard at the adoption date instead of at the earliest comparative period presented. The new standard replaces the existing guidance on leases and requires the lessee to recognize a right-of-use asset (“ROU”)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The standard permits the use of either retrospective to each prior reporting period presented with the cumulative effect of adoption recognized at the beginning of the earliest period presented or retrospective to the beginning of the period of adoption through a cumulative-effect adjustment (the "Modified Retrospective Effective Date Method"). ​ The Company adopted this standard, (“ASC Topic 842”), effective April 1, 2019, using a Modified Retrospective Effective Date Method. The Company has elected the package of practical expedients which permits the Company to not reassess prior conclusions related to contracts containing leases, lease classification and initial direct costs. The Company did not elect the use of hindsight practical expedient to reevaluate the lease term of existing contracts. Prior period amounts are not adjusted and continue to be reported in accordance with the Company’s historic accounting policies. The impact of adoption primarily relates to the recognition of right-of-use operating lease assets and operating lease liabilities on the Company’s unaudited consolidated balance sheets for all operating leases with a term greater than twelve months. The adoption of this standard on April 1, 2019 resulted in the recognition of ROU assets for operating leases of $54,762 and operating lease liabilities of $59,157. The Company’s accounting for finance leases (formerly capital leases) remains substantially unchanged. The adoption of this standard did not have an impact on the consolidated statement of income (loss) and comprehensive income (loss), consolidated statement of changes in stockholders’ equity or the consolidated statement of cash flows. ​ See Note 7 “Leases” for additional information regarding leases. ​ ​ New Accounting Pronouncements ​ Unless otherwise discussed below, the Company believes the impact of recently issued standards that are not yet effective will not have a material impact on its consolidated financial statements. ​ In June 2016, the FASB issued ASU 2016-13, Financial Instruments—Measurement of Credit Losses on Financial Instruments, which modifies the measurement of expected credit losses of certain financial instruments. The FASB subsequently issued ASU 2019-04 in April 2019 and ASU 2019-05 in May 2019, which provide clarifications and improvements to this new standard.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t>
  </si>
  <si>
    <t>Earnings (Loss) per Share (Tables)</t>
  </si>
  <si>
    <t>Schedule of components of basic earnings (loss) per share</t>
  </si>
  <si>
    <t>​ ​ ​ ​ ​ ​ ​ ​ ​ ​ ​ Three Months Ended ​ ​ ​ June 30, ​ ​ 2019 2018 ​ Numerators: ​ ​ ​ ​ Net income (loss) available to Virtusa stockholders ​ $ 5,834 ​ $ (6,296) ​ Less: Series A Convertible Preferred Stock dividends and accretion ​ (1,087) ​ (1,087) ​ Net income (loss) available to Virtusa common stockholders ​ $ 4,747 ​ $ (7,383) ​ Denominators: ​ ​ ​ Basic weighted average common shares outstanding ​ 30,167,910 ​ 29,633,026 ​ Basic earnings (loss) per share available to Virtusa common stockholders ​ $ 0.16 ​ $ (0.25) ​</t>
  </si>
  <si>
    <t>Schedule of components of diluted earnings (loss) per share</t>
  </si>
  <si>
    <t>​ ​ ​ ​ ​ ​ ​ ​ ​ ​ ​ Three Months Ended ​ ​ ​ June 30, ​ ​ 2019 2018 ​ Numerators: ​ ​ ​ ​ ​ ​ ​ Net income (loss) available to Virtusa common stockholders ​ $ 4,747 ​ $ (7,383) ​ Add : Series A Convertible Preferred Stock dividends and accretion ​ ​ — ​ ​ — ​ Net income (loss) available to Virtusa common stockholders and assumed conversion ​ $ 4,747 ​ $ (7,383) ​ Denominators: ​ ​ ​ ​ ​ ​ ​ Basic weighted average common shares outstanding ​ 30,167,910 ​ 29,633,026 ​ Dilutive effect of Series A Convertible Preferred Stock if converted ​ ​ — ​ ​ — ​ Dilutive effect of employee stock options and unvested restricted stock awards and restricted stock units ​ 766,501 ​ — ​ Weighted average shares—diluted ​ 30,934,411 ​ 29,633,026 ​ Diluted earnings (loss) per share available to Virtusa common stockholders ​ $ 0.15 ​ $ (0.25) ​</t>
  </si>
  <si>
    <t>Investment Securities (Tables)</t>
  </si>
  <si>
    <t>Summary of investment securities</t>
  </si>
  <si>
    <t>The following is a summary of investment securities at June 30, 2019: ​ ​ ​ ​ ​ ​ ​ ​ ​ ​ ​ ​ ​ ​ ​ ​ ​ ​ ​ Gross ​ Gross ​ ​ ​ ​ ​ Amortized ​ Unrealized ​ Unrealized ​ ​ ​ ​ Cost Gains Losses Fair Value Available-for-sale debt securities: ​ ​ ​ ​ ​ ​ ​ ​ ​ ​ ​ ​ Corporate bonds: ​ ​ ​ ​ ​ ​ ​ ​ ​ ​ ​ ​ Current ​ $ 479 ​ $ 1 ​ $ — ​ $ 480 Non-current ​ — ​ — ​ — ​ — Preference shares: ​ ​ ​ ​ ​ ​ ​ ​ ​ ​ ​ ​ Non-current ​ ​ 189 ​ ​ — ​ ​ — ​ ​ 189 Agency and short-term notes: ​ ​ ​ ​ ​ ​ ​ ​ ​ ​ ​ ​ Current ​ ​ 1,496 ​ ​ 2 ​ ​ — ​ ​ 1,498 Time Deposits: ​ ​ ​ ​ ​ ​ ​ ​ ​ ​ ​ ​ Current ​ ​ 5,133 ​ ​ — ​ ​ — ​ ​ 5,133 Equity securities: ​ ​ ​ ​ ​ ​ ​ ​ ​ ​ ​ ​ Mutual funds: ​ ​ ​ ​ ​ ​ ​ ​ ​ ​ ​ ​ Current ​ ​ 10,688 ​ ​ 113 ​ ​ ​ ​ ​ 10,801 Equity Shares/ Options: ​ ​ ​ ​ ​ ​ ​ ​ ​ ​ ​ ​ Non-current ​ ​ 8 ​ ​ 169 ​ ​ — ​ ​ 177 Total available-for-sale debt securities and equity securities ​ $ 17,993 ​ $ 285 ​ $ — ​ $ 18,278 ​ The following is a summary of investment securities at March 31, 2019: ​ ​ ​ ​ ​ ​ ​ ​ ​ ​ ​ ​ ​ ​ ​ ​ ​ ​ ​ Gross ​ Gross ​ ​ ​ ​ ​ Amortized ​ Unrealized ​ Unrealized ​ ​ ​ ​ Cost Gains Losses Fair Value Available-for-sale debt securities: ​ ​ ​ ​ ​ ​ ​ ​ ​ ​ ​ ​ Corporate bonds: ​ ​ ​ ​ ​ ​ ​ ​ ​ ​ ​ ​ Current ​ $ 2,779 ​ $ 1 ​ $ (2) ​ $ 2,778 Non-current ​ — ​ ​ — ​ ​ — ​ ​ — Preference shares: ​ ​ 188 ​ ​ — ​ ​ — ​ ​ 188 Agency and short-term notes: ​ ​ ​ ​ ​ ​ ​ ​ ​ ​ ​ ​ Current ​ 1,492 ​ ​ 1 ​ ​ — ​ ​ 1,493 Time deposits: ​ ​ ​ ​ ​ ​ ​ ​ ​ ​ ​ ​ Current ​ ​ 15,861 ​ ​ — ​ ​ — ​ ​ 15,861 Equity Shares: ​ ​ ​ ​ ​ ​ ​ ​ ​ ​ ​ ​ Mutual funds: ​ ​ ​ ​ ​ ​ ​ ​ ​ ​ ​ ​ Current ​ 12,912 ​ ​ 94 ​ ​ — ​ ​ 13,006 Equity Shares/ Options: ​ ​ ​ ​ ​ ​ ​ ​ ​ ​ ​ ​ Non-current ​ 8 ​ ​ 126 ​ ​ — ​ ​ 134 Total available-for-sale debt and equity securities ​ $ 33,240 ​ $ 222 ​ $ (2) ​ $ 33,460</t>
  </si>
  <si>
    <t>Schedule of proceeds from sales of available-for-sale debt and equity securities and equity securities and gross gains and losses included in earnings as a result</t>
  </si>
  <si>
    <t>​ ​ ​ ​ ​ ​ ​ ​ ​ ​ ​ Three Months Ended ​ ​ ​ June 30, ​ ​ 2019 2018 ​ Proceeds from sales or maturities of available-for-sale ​ $ 19,817 ​ $ 29,292 ​ ​ ​ ​ ​ ​ ​ ​ ​ Gross gains ​ $ 228 ​ $ 125 ​ Gross losses ​ — ​ (63) ​ Net realized gains on sales of available-for-sale investment ​ $ 228 ​ $ 62 ​ ​</t>
  </si>
  <si>
    <t>Fair Value of Financial Instruments (Tables)</t>
  </si>
  <si>
    <t>Schedule of financial assets and liabilities measured at fair value on a recurring basis</t>
  </si>
  <si>
    <t>​ ​ ​ ​ ​ ​ ​ ​ ​ ​ ​ ​ ​ ​ ​ Level 1 Level 2 Level 3 Total Assets: ​ ​ ​ ​ Investments: ​ ​ ​ ​ Available-for-sale debt securities—current ​ $ — ​ $ 7,111 ​ $ — ​ $ 7,111 Equity securities—current ​ ​ — ​ ​ 10,801 ​ ​ — ​ ​ 10,801 Available-for-sale debt securities—non-current ​ — ​ 189 ​ ​ — ​ 189 Equity securities—non-current ​ ​ — ​ ​ 177 ​ ​ — ​ ​ 177 Derivative financial instruments: ​ ​ ​ ​ ​ ​ ​ ​ ​ ​ ​ ​ Foreign currency derivative contracts ​ — ​ 5,138 ​ ​ — ​ 5,138 Interest rate swap contracts ​ — ​ 657 ​ ​ — ​ 657 Total assets ​ $ — ​ $ 24,073 ​ $ — ​ $ 24,073 Liabilities: ​ ​ ​ ​ ​ ​ ​ ​ — Foreign currency derivative contracts ​ ​ — ​ — ​ ​ — ​ — Interest rate swap contracts ​ ​ — ​ ​ 6,193 ​ ​ — ​ ​ 6,193 Total liabilities ​ $ — ​ $ 6,193 ​ $ — ​ $ 6,193 ​ The following table summarizes the Company’s financial assets and liabilities measured at fair value on a recurring basis at March 31, 2019: ​ ​ ​ ​ ​ ​ ​ ​ ​ ​ ​ ​ ​ ​ ​ Level 1 Level 2 Level 3 Total Assets: ​ ​ ​ ​ ​ ​ ​ ​ ​ ​ ​ ​ Investments: ​ ​ ​ ​ ​ ​ ​ ​ ​ ​ ​ ​ Available-for-sale debt securities—current ​ $ — ​ $ 20,132 ​ ​ — ​ $ 20,132 Equity securities—current ​ ​ — ​ ​ 13,006 ​ ​ — ​ ​ 13,006 Available-for-sale debt securities—non-current ​ — ​ 188 ​ — ​ 188 Equity securities—non-current ​ ​ — ​ ​ 134 ​ ​ — ​ ​ 134 Derivative financial instruments: ​ ​ ​ ​ ​ ​ ​ ​ ​ ​ ​ ​ Foreign currency derivative contracts ​ ​ — ​ ​ 3,411 ​ ​ — ​ ​ 3,411 Interest rate swap contracts ​ ​ — ​ ​ 1,349 ​ ​ — ​ ​ 1,349 Total assets ​ $ — ​ $ 38,220 ​ $ — ​ $ 38,220 Liabilities: ​ ​ ​ ​ ​ ​ ​ ​ ​ ​ ​ ​ Foreign currency derivative contracts ​ $ — ​ ​ 321 ​ $ — ​ ​ 321 Interest rate swap contracts ​ ​ — ​ ​ 3,633 ​ ​ — ​ ​ 3,633 Contingent consideration ​ ​ — ​ ​ — ​ ​ — ​ ​ — Total liabilities ​ $ — ​ $ 3,954 ​ $ — ​ $ 3,954 ​</t>
  </si>
  <si>
    <t>Derivative Financial Instruments (Tables)</t>
  </si>
  <si>
    <t>Schedule of fair value of derivative instruments included in the consolidated balance sheets</t>
  </si>
  <si>
    <t>Derivatives designated as hedging instruments ​ ​ ​ ​ ​ ​ ​ ​ ​ June 30, 2019 March 31, 2019 Foreign currency exchange contracts: ​ ​ ​ ​ ​ ​ Other current assets ​ $ 5,138 ​ $ 3,264 Other long-term assets ​ $ — ​ $ 147 Accrued expenses and other ​ $ — ​ $ 318 Long-term liabilities ​ $ — ​ $ 3 ​ ​ ​ ​ ​ ​ ​ ​ ​ June 30, 2019 March 31, 2019 Interest rate swap contracts ​ ​ Other long-term assets ​ $ 657 ​ $ 1,349 Long-term liabilities ​ $ 6,193 ​ $ 3,633</t>
  </si>
  <si>
    <t>Schedule of effect of the Company's foreign currency exchange and interest rate swap contracts on the consolidated financial statements</t>
  </si>
  <si>
    <t>​ ​ ​ ​ ​ ​ ​ ​ ​ ​ ​ ​ ​ ​ ​ ​ Amount of Gain or (Loss) Recognized in AOCI on Derivatives ​ Derivatives Designated as ​ Three Months Ended ​ Cash Flow Hedging Relationships ​ June 30, 2019 ​ June 30, 2018 ​ Foreign currency exchange contracts ​ $ 2,633 ​ $ (5,292) ​ Interest rate swaps ​ $ (3,045) ​ $ 273 ​ ​ ​ ​ ​ ​ ​ ​ ​ ​ Location of Gain or (Loss) Reclassified Amount of Gain or (Loss) Reclassified from AOCI into Income from AOCI into Income (loss) (Effective ​ Three Months Ended ​ Portion) ​ June 30, 2019 June 30, 2018 ​ Revenue ​ $ (18) ​ $ (356) ​ Costs of revenue ​ $ 405 ​ $ 318 ​ Operating expenses ​ $ 200 ​ $ 170 ​ Interest Expenses ​ $ 208 ​ ​ 207 ​ ​ ​ ​ ​ ​ ​ ​ ​ ​ ​ ​ ​ ​ ​ ​ Amount of Gain or (Loss) Recognized in Income ​ ​ ​ ​ ​ ​ (loss) on Derivatives ​ ​ ​ ​ Three Months Ended ​ Derivatives not Designated ​ Location of Gain Or (Loss) June 30, ​ as Hedging Instruments Recognized in Income (loss) on Derivatives 2019 2018 ​ Foreign currency exchange contracts Revenue ​ $ 355 ​ $ 819 ​ ​ Costs of revenue ​ $ (226) ​ $ (533) ​ ​ Selling, general and administrative expenses ​ $ (20) ​ $ — ​ ​</t>
  </si>
  <si>
    <t>Leases (Tables)</t>
  </si>
  <si>
    <t>Summary of operating leases</t>
  </si>
  <si>
    <t>​ ​ ​ ​ ​ ​ ​ ​ Leases Location on Consolidated Balance Sheets ​ June 30, 2019 Assets ​ ​ ​ ​ ​ ​ Operating lease assets Operating lease right-of-use of assets ​ $ 54,222 ​ ​ ​ ​ ​ ​ ​ ​ Liabilities ​ ​ ​ ​ ​ ​ Current ​ ​ ​ ​ ​ ​ Operating lease liabilities ​ Operating lease liabilities ​ $ 11,011 ​ Noncurrent ​ ​ ​ ​ ​ ​ Operating lease liabilities ​ Operating lease liabilities, noncurrent ​ $ 47,708 ​ ​ ​ Total ​ $ 58,719 ​</t>
  </si>
  <si>
    <t>Summary of components of lease expense</t>
  </si>
  <si>
    <t>​ ​ ​ ​ ​ ​ ​ ​ ​ ​ ​ Three Months Ended ​ Location on Consolidated Statements of Income (Loss) ​ June 30, 2019 Operating lease cost: ​ ​ ​ ​ ​ Operating lease cost ​ Selling, general and administrative expenses ​ $ 3,830 Variable lease cost ​ Selling, general and administrative expenses ​ $ 6 Short-term lease cost ​ Selling, general and administrative expenses ​ $ 89 Less: Sublease income ​ Selling, general and administrative expenses ​ $ (165) Total operating lease cost ​ ​ ​ $ 3,760</t>
  </si>
  <si>
    <t>Summary of supplemental cash flow information</t>
  </si>
  <si>
    <t>​ ​ ​ ​ ​ ​ ​ ​ Three Months Ended ​ ​ June 30, 2019 ​ Cash paid for amounts included in the measurement of lease liabilities: ​ ​ ​ ​ Operating cash flows used for operating leases ​ $ 3,734 ​ ​ ​ ​ ​ ​ Right-of-use assets obtained in exchange for lease obligations: ​ ​ ​ Operating leases ​ $ 2,362 ​</t>
  </si>
  <si>
    <t>Summary of weighted average remaining lease term and weighted average discount rate</t>
  </si>
  <si>
    <t>​ ​ ​ ​ ​ ​ June 30, 2019 Weighted average remaining lease term, in years: ​ ​ ​ Operating leases ​ ​ 5.90 Weighted average discount rate: ​ ​ ​ Operating leases ​ ​ 7.54%</t>
  </si>
  <si>
    <t>Schedule of the Company's future minimum payments on its operating leases at March 31, 2019, which were accounted for in accordance with its historic accounting policies under ASC Topic 840</t>
  </si>
  <si>
    <t>The following table provides the schedule of the Company’s future minimum payments on its operating leases at March 31, 2019, which were accounted for in accordance with its historic accounting policies under ASC Topic 840. ​ ​ ​ ​ ​ ​ ​ Operating leases ​ ​ ​ March 31, 2019 ​ 2020 ​ $ 14,685 ​ 2021 ​ ​ 13,895 ​ 2022 ​ ​ 12,663 ​ 2023 ​ ​ 9,879 ​ 2024 ​ ​ 5,686 ​ 2025 and thereafter ​ ​ 16,761 ​ Total lease payments ​ $ 73,569 ​</t>
  </si>
  <si>
    <t>Schedule of maturities of the Company's operating lease liabilities, under ASC Topic 842, as of June 30, 2019:</t>
  </si>
  <si>
    <t>The following table provides the schedule of maturities of the Company’s operating lease liabilities, under ASC Topic 842, as of June 30, 2019: ​ ​ ​ ​ ​ ​ ​ Operating leases ​ ​ ​ June 30, 2019 ​ 2020- remainder of year ​ $ 11,211 ​ 2021 ​ ​ 14,446 ​ 2022 ​ ​ 13,229 ​ 2023 ​ ​ 10,437 ​ 2024 ​ ​ 6,252 ​ 2025 and thereafter ​ ​ 16,818 ​ Total lease payments ​ $ 72,393 ​ Interest ​ ​ 13,674 ​ Total lease liabilities ​ $ 58,719 ​</t>
  </si>
  <si>
    <t>Revenues (Tables)</t>
  </si>
  <si>
    <t>Schedule of disaggregation of revenue</t>
  </si>
  <si>
    <t>​ ​ ​ ​ ​ ​ ​ ​ ​ Three Months Ended Three Months Ended Revenue by geography: ​ June 30, 2019 ​ June 30, 2018 North America ​ $ 230,480 ​ $ 209,629 Europe ​ 63,080 ​ 66,736 Rest of World ​ 25,464 ​ 23,666 Consolidated revenue ​ $ 319,024 ​ $ 300,031 ​ ​ ​ ​ ​ ​ ​ ​ ​ ​ ​ ​ ​ ​ ​ ​ Three Months Ended Three Months Ended Revenue by Customer’s Industry Groups ​ June 30, 2019 ​ June 30, 2018 Banking financial services insurance ​ $ 189,973 ​ $ 188,738 Communications and Technology ​ 104,501 ​ 83,028 Media &amp; Information and Other ​ 24,550 ​ 28,265 Consolidated revenue ​ $ 319,024 ​ $ 300,031 ​ ​ ​ ​ ​ ​ ​ ​ ​ Three Months Ended Three Months Ended Revenue by service offerings ​ June 30, 2019 ​ June 30, 2018 Application outsourcing ​ $ 181,963 ​ $ 160,709 Consulting ​ 137,061 ​ 139,322 Consolidated revenue ​ $ 319,024 ​ $ 300,031 ​ ​ ​ ​ ​ ​ ​ ​ ​ Three Months Ended Three Months Ended Revenue by contract type ​ June 30, 2019 ​ June 30, 2019 Time-and-materials ​ $ 189,899 ​ $ 179,226 Fixed-price* ​ 129,125 ​ 120,805 Consolidated revenue ​ $ 319,024 ​ $ 300,031 ​ *Fixed-price includes both retainer-billing basis and fixed-price progress towards completion</t>
  </si>
  <si>
    <t>Schedule of significant movements in contract assets and deferred revenue balances</t>
  </si>
  <si>
    <t>The table below shows significant movements during the three months ended June 30, 2019 and 2018 in contract assets: ​ ​ ​ ​ ​ ​ ​ ​ ​ ​ ​ ​ ​ ​ June 30, 2019 ​ June 30, 2018 Beginning balance ​ $ 18,538 ​ $ 15,998 Revenues recognized during the period but not yet billed ​ 20,859 ​ 34,184 Amounts billed ​ (20,594) ​ (29,853) Other ​ (65) ​ (284) Ending balance ​ $ 18,738 ​ $ 20,045 ​ Contract liabilities comprise amounts billed to customers for revenues not yet earned. Such amounts are anticipated to be recorded as revenues when services are performed in subsequent periods. ​ The table below shows significant movements in the deferred revenue balances during the three months ended June 30, 2019 and 2018: ​ ​ ​ ​ ​ ​ ​ ​ ​ ​ ​ ​ ​ ​ ​ ​ ​ ​ ​ June 30, 2019 ​ June 30, 2018 Beginning balance ​ $ 6,421 ​ $ 7,908 Amounts billed but not yet recognized as revenues ​ 4,123 ​ ​ 4,304 Revenues recognized related to the opening balance of deferred revenue ​ (3,495) ​ ​ (5,350) Other ​ 25 ​ ​ (67) Ending balance ​ $ 7,074 ​ $ 6,795</t>
  </si>
  <si>
    <t>Goodwill and Intangible Assets (Tables)</t>
  </si>
  <si>
    <t>Schedule of changes in goodwill</t>
  </si>
  <si>
    <t>​ ​ ​ ​ ​ ​ ​ June 30, 2019 ​ Balance at April 1, 2019 $ 279,543 ​ Foreign currency translation adjustments ​ ​ 958 ​ Balance at June 30, 2019 $ 280,501 ​</t>
  </si>
  <si>
    <t>Schedule of intangible asset carrying amounts acquired and amortization</t>
  </si>
  <si>
    <t>The following are details of the Company’s intangible asset carrying amounts acquired and amortization at June 30, 2019: ​ ​ ​ ​ ​ ​ ​ ​ ​ ​ ​ ​ ​ ​ ​ June 30, 2019 ​ ​ Weighted ​ Gross ​ ​ ​ ​ Net ​ ​ Average ​ Carrying ​ Accumulated ​ Carrying ​ Useful Life Amount Amortization Amount Amortizable intangible assets: ​ ​ ​ ​ ​ ​ ​ ​ ​ ​ ​ Customer relationships 12.6 ​ $ 133,572 ​ $ 36,798 ​ $ 96,774 Trademark 2.0 ​ ​ 900 ​ ​ 554 ​ ​ 346 Technology 5.0 ​ ​ 500 ​ ​ 403 ​ ​ 97 Other 5.0 ​ ​ 497 ​ ​ 25 ​ ​ 472 ​ 12.5 ​ $ 135,469 ​ $ 37,780 ​ $ 97,689 ​ During the three months ended June 30, 2019, the Company acquired certain assets of a small consulting company located in U.S. The purchase price was approximately $4,251 in cash paid at closing and an additional earn-out consideration of up to $4,453 payable within one year based on achievements of certain revenue targets. The probable and estimable value of the contingent consideration as of June 30, 2019 is $4,058. ​ The following are details of the Company’s intangible asset carrying amounts acquired and amortization at March 31, 2019: ​ ​ ​ ​ ​ ​ ​ ​ ​ ​ ​ ​ ​ ​ ​ ​ March 31, 2019 ​ ​ Weighted ​ Gross ​ ​ ​ ​ Net ​ ​ Average ​ Carrying ​ Accumulated ​ Carrying ​ Useful Life ​ Amount ​ Amortization ​ Amount Amortizable intangible assets: ​ ​ ​ ​ ​ ​ ​ ​ ​ ​ ​ Customer relationships 13.0 ​ $ 125,520 ​ $ 33,679 ​ $ 91,841 Trademark 2.0 ​ 900 ​ 431 ​ 469 Technology 5.0 ​ 500 ​ 370 ​ 130 ​ 12.9 ​ $ 126,920 ​ $ 34,480 ​ $ 92,440</t>
  </si>
  <si>
    <t>Concentration of Revenue and Assets (Tables)</t>
  </si>
  <si>
    <t>Schedule of revenue attributed to geographic areas based on location of the client</t>
  </si>
  <si>
    <t>​ ​ ​ ​ ​ ​ ​ ​ ​ ​ ​ Three Months Ended ​ ​ ​ June 30, ​ ​ 2019 2018 ​ Customer revenue: ​ ​ ​ ​ ​ ​ ​ United States of America ​ $ 218,092 ​ $ 201,140 ​ United Kingdom ​ 49,879 ​ 53,755 ​ Rest of World ​ 51,053 ​ 45,136 ​ Consolidated revenue ​ $ 319,024 ​ $ 300,031 ​</t>
  </si>
  <si>
    <t>Schedule of long-lived assets, net of accumulated depreciation and amortization, attributed to geographic areas based on location of assets</t>
  </si>
  <si>
    <t>​ ​ ​ ​ ​ ​ ​ ​ ​ ​ ​ ​ June 30, ​ March 31, ​ ​ 2019 2019 Long-lived assets, net of accumulated depreciation and amortization: ​ ​ ​ ​ ​ ​ ​ United States of America ​ ​ $ 222,123 ​ $ 216,279 India ​ ​ 252,312 ​ 251,722 Rest of World ​ ​ 23,980 ​ 23,847 Consolidated long-lived assets, net ​ ​ $ 498,415 ​ $ 491,848</t>
  </si>
  <si>
    <t>Schedule of revenue from significant clients as a percentage of Company's consolidated revenue</t>
  </si>
  <si>
    <t>​ ​ ​ ​ ​ ​ ​ ​ ​ ​ Three Months Ended ​ ​ ​ ​ June 30, ​ ​ ​ ​ 2019 2018 ​ ​ Customer A ​ 15.5 % 17.2 % ​ ​</t>
  </si>
  <si>
    <t>Debt (Tables)</t>
  </si>
  <si>
    <t>Summary of short-term debt balances</t>
  </si>
  <si>
    <t>​ ​ ​ ​ ​ ​ ​ ​ ​ June 30, 2019 March 31, 2019 Notes outstanding under the revolving credit facility ​ $ — ​ $ — Term loan- current maturities ​ 14,750 ​ 12,500 Less: deferred financing costs, current ​ (1,093) ​ (1,093) Total ​ $ 13,657 ​ $ 11,407</t>
  </si>
  <si>
    <t>Summary of long-term debt balances</t>
  </si>
  <si>
    <t>​ ​ ​ ​ ​ ​ ​ ​ ​ June 30, 2019 March 31, 2019 Term loan ​ $ 236,625 ​ $ 237,500 Borrowings under revolving credit facility ​ ​ 129,500 ​ ​ 129,500 Less: ​ ​ ​ ​ ​ ​ Current maturities ​ (14,750) ​ (12,500) Deferred financing costs, long-term ​ (2,906) ​ (3,180) Total ​ $ 348,469 ​ $ 351,320</t>
  </si>
  <si>
    <t>Accumulated Other Comprehensive Loss (Tables)</t>
  </si>
  <si>
    <t>Schedule of changes in accumulated other comprehensive loss by component</t>
  </si>
  <si>
    <t>​ ​ ​ ​ ​ ​ ​ ​ ​ ​ ​ Three Months Ended ​ ​ ​ June 30, ​ ​ 2019 2018 ​ Investment securities ​ ​ ​ ​ ​ ​ ​ Beginning balance ​ $ 12 $ 69 ​ Other comprehensive income (loss) (OCI) before reclassifications, net of tax of $0, $44 ​ ​ 1 ​ ​ 126 ​ Reclassifications from OCI to other income, net of tax of $0, $0 ​ ​ 2 ​ ​ 11 ​ Less: Noncontrolling interests, net of tax of $0, $(3) ​ ​ — ​ ​ (7) ​ Comprehensive income (loss) on investment securities, net of tax of $0, $41 ​ ​ 3 ​ ​ 130 ​ Closing balance ​ $ 15 $ 199 ​ Currency translation adjustments ​ ​ ​ ​ ​ ​ ​ Beginning balance ​ $ (57,354) $ (41,207) ​ OCI before reclassifications ​ ​ (381) ​ ​ (10,653) ​ Less: Noncontrolling interests ​ ​ (137) ​ ​ 1,383 ​ Comprehensive income (loss) on currency translation adjustments ​ ​ (518) ​ ​ (9,270) ​ Closing balance ​ $ (57,872) $ (50,477) ​ Cash flow hedges ​ ​ ​ ​ ​ ​ ​ Beginning balance ​ $ 39 $ 1,881 ​ OCI before reclassifications net of tax of $(210), $(1,516) ​ ​ (202) ​ ​ (3,503) ​ Reclassifications from OCI to ​ ​ ​ ​ ​ ​ ​ —Revenue, net of tax of $6, $124 ​ ​ 12 ​ ​ 232 ​ —Costs of revenue, net of tax of $(77), $(73) ​ ​ (328) ​ ​ (245) ​ —Selling, general and administrative expenses, net of tax of $(38), $(39) ​ ​ (162) ​ ​ (131) ​ —Interest expenses, net of tax of $(54), $(53) ​ ​ (154) ​ ​ (154) ​ Less: Noncontrolling interests, net of tax of $0, $48 ​ ​ (1) ​ ​ 89 ​ Comprehensive income (loss) on cash flow hedges, net of tax of $(373), $(1,509) ​ ​ (835) ​ ​ (3,712) ​ Closing balance ​ $ (796) $ (1,831) ​ Benefit plans ​ ​ ​ ​ ​ ​ ​ Beginning balance ​ $ (2,084) $ (1,424) ​ OCI before reclassifications net of tax of $0, $319 ​ ​ 123 ​ ​ (319) ​ Reclassifications from OCI for prior service credit (cost) to: ​ ​ ​ ​ ​ ​ ​ Other income (expense), net of tax of $0, $0 ​ ​ 6 ​ ​ 14 ​ Reclassifications from net actuarial gain (loss) amortization to: ​ ​ ​ ​ ​ — ​ Other income (expense), net of tax of ​ ​ 36 ​ ​ 39 ​ Other adjustments ​ ​ (3) ​ ​ 57 ​ (Less): Noncontrolling interests, net of tax $0, $0 ​ ​ (6) ​ ​ 1 ​ Comprehensive income (loss) on benefit plans, net of tax of $0, $319 ​ ​ 156 ​ ​ (208) ​ Closing balance ​ ​ (1,928) $ (1,632) ​ Accumulated other comprehensive loss ​ $ (60,581) $ (53,741) ​</t>
  </si>
  <si>
    <t>Unaudited Interim Financial Information (Details) - USD ($) $ in Thousands</t>
  </si>
  <si>
    <t>Apr. 01, 2019</t>
  </si>
  <si>
    <t>Lease, Practical Expedients, Package [true false]</t>
  </si>
  <si>
    <t>true</t>
  </si>
  <si>
    <t>Lease, Practical Expedient, Use of Hindsight [true false]</t>
  </si>
  <si>
    <t>Right-of-use-assets</t>
  </si>
  <si>
    <t>Lease liabilities</t>
  </si>
  <si>
    <t>Effect | ASU 2016-02</t>
  </si>
  <si>
    <t>Earnings (Loss) per Share - Basic earnings (loss) per share (Details) - USD ($) $ / shares in Units, $ in Thousands</t>
  </si>
  <si>
    <t>Numerator:</t>
  </si>
  <si>
    <t>Denominator:</t>
  </si>
  <si>
    <t>Basic weighted average common shares outstanding (in shares)</t>
  </si>
  <si>
    <t>Earnings (Loss) per Share - Diluted earnings (loss) per share (Details) - USD ($) $ / shares in Units, $ in Thousands</t>
  </si>
  <si>
    <t>Net income (loss) available to Virtusa common stockholders and assumed conversion</t>
  </si>
  <si>
    <t>Dilutive effect of employee stock options and unvested restricted stock awards and restricted stock units (in shares)</t>
  </si>
  <si>
    <t>Weighted average shares-diluted (in shares)</t>
  </si>
  <si>
    <t>Earnings (Loss) per Share - Anti-dilutive securities (Details) - shares</t>
  </si>
  <si>
    <t>Employee stock options and unvested restricted stock awards and restricted stock units</t>
  </si>
  <si>
    <t>Anti-dilutive securities</t>
  </si>
  <si>
    <t>Shares excluded from computation of earnings (loss) per share</t>
  </si>
  <si>
    <t>Investment Securities (Details) - USD ($) $ in Thousands</t>
  </si>
  <si>
    <t>Total available-for-sale debt securities and equity securities</t>
  </si>
  <si>
    <t>Amortized Cost</t>
  </si>
  <si>
    <t>Gross Unrealized Gains</t>
  </si>
  <si>
    <t>Gross Unrealized Losses</t>
  </si>
  <si>
    <t>Fair Value</t>
  </si>
  <si>
    <t>Proceeds from sales or maturities of available-for-sale investment and equity securities</t>
  </si>
  <si>
    <t>Proceeds from sales or maturities of available-for-sale investment securities and equity securities</t>
  </si>
  <si>
    <t>Gross gains</t>
  </si>
  <si>
    <t>Gross losses</t>
  </si>
  <si>
    <t>Net realized gains on sales of available-for-sale investment securities and equity securities</t>
  </si>
  <si>
    <t>Corporate Debt Securities | Current</t>
  </si>
  <si>
    <t>Available-for-sale debt securities</t>
  </si>
  <si>
    <t>Preference shares | Noncurrent</t>
  </si>
  <si>
    <t>Agency And Short Term Notes | Current</t>
  </si>
  <si>
    <t>Time Deposits | Current</t>
  </si>
  <si>
    <t>Mutual funds | Current</t>
  </si>
  <si>
    <t>Equity securities</t>
  </si>
  <si>
    <t>Equity Shares/ Options | Noncurrent</t>
  </si>
  <si>
    <t>Fair Value of Financial Instruments - Financial assets and liabilities measured at fair value on a recurring basis (Details) - Fair Value Measurements Recurring - USD ($) $ in Thousands</t>
  </si>
  <si>
    <t>Investments:</t>
  </si>
  <si>
    <t>Available-for-sales debt securities - current</t>
  </si>
  <si>
    <t>Equity securities - current</t>
  </si>
  <si>
    <t>Available-for-sales debt securities - non-current</t>
  </si>
  <si>
    <t>Equity securities - non-current</t>
  </si>
  <si>
    <t>Derivative financial instruments:</t>
  </si>
  <si>
    <t>Foreign currency derivative contracts</t>
  </si>
  <si>
    <t>Interest rate swap contracts</t>
  </si>
  <si>
    <t>Liabilities:</t>
  </si>
  <si>
    <t>Fair Value Inputs Level2</t>
  </si>
  <si>
    <t>Derivative Financial Instruments (Details) - USD ($) $ in Thousands</t>
  </si>
  <si>
    <t>Foreign Exchange Contract</t>
  </si>
  <si>
    <t>Notional value of outstanding contracts</t>
  </si>
  <si>
    <t>Unrealized net gains related to derivative instruments expected to be reclassified from AOCI into earnings during the next 12 months</t>
  </si>
  <si>
    <t>Foreign Exchange Contract | Maximum</t>
  </si>
  <si>
    <t>Outstanding term of derivative instruments</t>
  </si>
  <si>
    <t>12 months</t>
  </si>
  <si>
    <t>Interest rate swaps</t>
  </si>
  <si>
    <t>4 years</t>
  </si>
  <si>
    <t>Derivative Financial Instruments - Derivatives designated as hedging instruments (Details) - Designated As Hedging Instrument - USD ($) $ in Thousands</t>
  </si>
  <si>
    <t>Foreign currency exchange and interest rate swap contracts</t>
  </si>
  <si>
    <t>Derivative Financial Instruments - Interest rate swaps (Details) - USD ($) $ in Thousands</t>
  </si>
  <si>
    <t>12 Months Ended</t>
  </si>
  <si>
    <t>2016 interest rate swaps</t>
  </si>
  <si>
    <t>Interest rate cash flow hedges</t>
  </si>
  <si>
    <t>Unrealized loss on derivative</t>
  </si>
  <si>
    <t>2016 interest rate swaps | 1-month LIBOR</t>
  </si>
  <si>
    <t>Blended weighted average rate</t>
  </si>
  <si>
    <t>1.025%</t>
  </si>
  <si>
    <t>2018 interest rate swaps</t>
  </si>
  <si>
    <t>Fixed interest rate</t>
  </si>
  <si>
    <t>2.85%</t>
  </si>
  <si>
    <t>Percentage of coverage target retain</t>
  </si>
  <si>
    <t>50.00%</t>
  </si>
  <si>
    <t>2018 interest rate swaps | London Interbank Offered Rate L I B O R</t>
  </si>
  <si>
    <t>Percentage of coverage on debt</t>
  </si>
  <si>
    <t>Derivative Financial Instruments - Effect of foreign currency exchange and interest rate swap contracts (Details) - USD ($) $ in Thousands</t>
  </si>
  <si>
    <t>Designated As Hedging Instrument | Cash flow hedges. | Revenue</t>
  </si>
  <si>
    <t>Amount of Gain or (Loss) Reclassified from AOCI into Income (loss)</t>
  </si>
  <si>
    <t>Designated As Hedging Instrument | Cash flow hedges. | Costs of revenue</t>
  </si>
  <si>
    <t>Designated As Hedging Instrument | Cash flow hedges. | Operating Expense</t>
  </si>
  <si>
    <t>Designated As Hedging Instrument | Cash flow hedges. | Interest expenses</t>
  </si>
  <si>
    <t>Designated As Hedging Instrument | Cash flow hedges. | Foreign Exchange Contract</t>
  </si>
  <si>
    <t>Amount of Gain or (Loss) Recognized in AOCI on Derivatives</t>
  </si>
  <si>
    <t>Designated As Hedging Instrument | Cash flow hedges. | Interest rate swaps</t>
  </si>
  <si>
    <t>Nondesignated | Foreign Exchange Contract | Revenue</t>
  </si>
  <si>
    <t>Amount of Gain or (Loss) Recognized in Income (loss) on Derivatives</t>
  </si>
  <si>
    <t>Nondesignated | Foreign Exchange Contract | Costs of revenue</t>
  </si>
  <si>
    <t>Nondesignated | Foreign Exchange Contract | Selling General And Administrative Expenses</t>
  </si>
  <si>
    <t>Leases - Supplemental balance sheet information (Details) $ in Thousands</t>
  </si>
  <si>
    <t>Jun. 30, 2019USD ($)</t>
  </si>
  <si>
    <t>Operating lease asset location on balance sheet</t>
  </si>
  <si>
    <t>us-gaap:OperatingLeaseRightOfUseAsset</t>
  </si>
  <si>
    <t>Operating lease liabilities, current</t>
  </si>
  <si>
    <t>Operating lease liabilities current location on balance sheet</t>
  </si>
  <si>
    <t>us-gaap:OperatingLeaseLiabilityCurrent</t>
  </si>
  <si>
    <t>Operating lease liabilities non current location on balance sheet</t>
  </si>
  <si>
    <t>us-gaap:OperatingLeaseLiabilityNoncurrent</t>
  </si>
  <si>
    <t>Total lease liabilities</t>
  </si>
  <si>
    <t>Minimum</t>
  </si>
  <si>
    <t>Remaining lease terms, operating lease</t>
  </si>
  <si>
    <t>1 year</t>
  </si>
  <si>
    <t>Maximum</t>
  </si>
  <si>
    <t>9 years</t>
  </si>
  <si>
    <t>Leases - Components of lease expense (Details) - Selling General And Administrative Expenses $ in Thousands</t>
  </si>
  <si>
    <t>Operating lease cost:</t>
  </si>
  <si>
    <t>Operating lease cost</t>
  </si>
  <si>
    <t>Variable lease cost</t>
  </si>
  <si>
    <t>Short-term lease cost</t>
  </si>
  <si>
    <t>Less: Sublease income</t>
  </si>
  <si>
    <t>Total operating lease cost</t>
  </si>
  <si>
    <t>Leases - Supplemental cash flow information (Details) $ in Thousands</t>
  </si>
  <si>
    <t>Cash paid for amounts included in the measurement of lease liabilities: Operating cash flows used for operating leases</t>
  </si>
  <si>
    <t>Right-of-use assets obtained in exchange for lease obligations - Operating leases</t>
  </si>
  <si>
    <t>Leases - Lease terms and discount rates (Details)</t>
  </si>
  <si>
    <t>Weighted average remaining lease term (Years) - Operating</t>
  </si>
  <si>
    <t>5 years 10 months 24 days</t>
  </si>
  <si>
    <t>Weighted average discount rate - Operating</t>
  </si>
  <si>
    <t>7.54%</t>
  </si>
  <si>
    <t>Leases - Future minimum lease payments (Details) $ in Thousands</t>
  </si>
  <si>
    <t>Mar. 31, 2019USD ($)</t>
  </si>
  <si>
    <t>Accounted for in accordance with its historic accounting policies under ASC Topic 840</t>
  </si>
  <si>
    <t>2021</t>
  </si>
  <si>
    <t>2022</t>
  </si>
  <si>
    <t>2023</t>
  </si>
  <si>
    <t>2024</t>
  </si>
  <si>
    <t>2025 and thereafter</t>
  </si>
  <si>
    <t>Total minimum lease payments</t>
  </si>
  <si>
    <t>Leases - Lease maturities (Details) $ in Thousands</t>
  </si>
  <si>
    <t>Amount of operating lease that has yet to commence</t>
  </si>
  <si>
    <t>Term of lease</t>
  </si>
  <si>
    <t>5 years</t>
  </si>
  <si>
    <t>Operating Leases maturities:</t>
  </si>
  <si>
    <t>2020- remainder of year</t>
  </si>
  <si>
    <t>Total lease payments</t>
  </si>
  <si>
    <t>Interest</t>
  </si>
  <si>
    <t>Revenues - Disaggregation of Revenue (Details) - USD ($) $ in Thousands</t>
  </si>
  <si>
    <t>Disaggregation of Revenue</t>
  </si>
  <si>
    <t>Time-and-materials</t>
  </si>
  <si>
    <t>Fixed-price</t>
  </si>
  <si>
    <t>Application outsourcing</t>
  </si>
  <si>
    <t>Consulting</t>
  </si>
  <si>
    <t>Banking financial services insurance</t>
  </si>
  <si>
    <t>Communications and Technology</t>
  </si>
  <si>
    <t>Media &amp; Information and Other</t>
  </si>
  <si>
    <t>North America</t>
  </si>
  <si>
    <t>Europe</t>
  </si>
  <si>
    <t>Rest Of World</t>
  </si>
  <si>
    <t>Revenues - Receivable and Contract Balances (Details) - USD ($) $ in Thousands</t>
  </si>
  <si>
    <t>Significant movements in contract assets</t>
  </si>
  <si>
    <t>Beginning balance</t>
  </si>
  <si>
    <t>Revenues recognized during the period but not yet billed</t>
  </si>
  <si>
    <t>Amounts billed</t>
  </si>
  <si>
    <t>Other</t>
  </si>
  <si>
    <t>Ending balance</t>
  </si>
  <si>
    <t>Significant movements in deferred revenue balances</t>
  </si>
  <si>
    <t>Amounts billed but not yet recognized as revenues</t>
  </si>
  <si>
    <t>Revenues recognized related to the opening balance of deferred revenue</t>
  </si>
  <si>
    <t>Aggregate amount of transaction price allocated to remaining performance obligations</t>
  </si>
  <si>
    <t>Revenues - Remaining performance obligation (Details)</t>
  </si>
  <si>
    <t>Revenue, Remaining Performance Obligation, Expected Timing of Satisfaction, Start Date [Axis]: 2019-06-30</t>
  </si>
  <si>
    <t>Remaining performance obligation</t>
  </si>
  <si>
    <t>Remaining performance obligation, expected period of recognition</t>
  </si>
  <si>
    <t>Series A Convertible Preferred Stock (Details) - USD ($) $ / shares in Units, $ in Thousands</t>
  </si>
  <si>
    <t>May 03, 2017</t>
  </si>
  <si>
    <t>Cash dividends paid</t>
  </si>
  <si>
    <t>Direct and incremental expenses incurred</t>
  </si>
  <si>
    <t>Declared and accrued dividends</t>
  </si>
  <si>
    <t>Series A Convertible Preferred Stock | After May 3, 2024</t>
  </si>
  <si>
    <t>Increase in preference dividend rate, per annum upon failure to repurchase (as a percent)</t>
  </si>
  <si>
    <t>1.00%</t>
  </si>
  <si>
    <t>Additional increase in preference dividend rate, per annum on each anniversary of the date that the Company is required to effect such repurchase (as a percent)</t>
  </si>
  <si>
    <t>Series A Convertible Preferred Stock | After May 3, 2024 | Maximum</t>
  </si>
  <si>
    <t>Dividend rate (as a percent)</t>
  </si>
  <si>
    <t>6.875%</t>
  </si>
  <si>
    <t>Series A Convertible Preferred Stock | Orogen</t>
  </si>
  <si>
    <t>Sale of convertible preferred stock (in shares)</t>
  </si>
  <si>
    <t>Shares issuable upon conversion (in shares)</t>
  </si>
  <si>
    <t>Aggregate purchase price</t>
  </si>
  <si>
    <t>Conversion price (in dollars per share)</t>
  </si>
  <si>
    <t>3.875%</t>
  </si>
  <si>
    <t>Goodwill and Intangible Assets - Goodwill (Details) $ in Thousands</t>
  </si>
  <si>
    <t>Jun. 30, 2019USD ($)segment</t>
  </si>
  <si>
    <t>Number of operating segments | segment</t>
  </si>
  <si>
    <t>Changes in goodwill</t>
  </si>
  <si>
    <t>Foreign currency translation adjustments</t>
  </si>
  <si>
    <t>Acquisition costs and goodwill deductible for tax purposes</t>
  </si>
  <si>
    <t>Acquisition costs and goodwill not deductible for tax purposes</t>
  </si>
  <si>
    <t>Acquired certain assets of a small consulting company purchase price</t>
  </si>
  <si>
    <t>Cash paid at closing</t>
  </si>
  <si>
    <t>Additional earn-out consideration</t>
  </si>
  <si>
    <t>Probable and estimatable value of the contingent consideration</t>
  </si>
  <si>
    <t>Goodwill and Intangible Assets - Intangible assets (Details) - USD ($) $ in Thousands</t>
  </si>
  <si>
    <t>Intangible Assets</t>
  </si>
  <si>
    <t>Weighted Average Useful Life</t>
  </si>
  <si>
    <t>12 years 6 months</t>
  </si>
  <si>
    <t>12 years 10 months 24 days</t>
  </si>
  <si>
    <t>Gross Carrying Amount</t>
  </si>
  <si>
    <t>Accumulated Amortization</t>
  </si>
  <si>
    <t>Net Carrying Amount</t>
  </si>
  <si>
    <t>Customer Relationships</t>
  </si>
  <si>
    <t>12 years 7 months 6 days</t>
  </si>
  <si>
    <t>13 years</t>
  </si>
  <si>
    <t>Trademarks</t>
  </si>
  <si>
    <t>2 years</t>
  </si>
  <si>
    <t>Technology</t>
  </si>
  <si>
    <t>Income Taxes - Tax Act (Details) - USD ($) $ in Thousands</t>
  </si>
  <si>
    <t>Effective tax (benefit) rate (as a percent)</t>
  </si>
  <si>
    <t>44.00%</t>
  </si>
  <si>
    <t>1961.20%</t>
  </si>
  <si>
    <t>United States of America</t>
  </si>
  <si>
    <t>Deferred tax asset</t>
  </si>
  <si>
    <t>United Kingdom</t>
  </si>
  <si>
    <t>Income Taxes - Income tax holiday (Details)</t>
  </si>
  <si>
    <t>Jun. 30, 2019a</t>
  </si>
  <si>
    <t>Hyderabad, India | Indian Operations In Special Economic Zone</t>
  </si>
  <si>
    <t>Parcel of land (in acres)</t>
  </si>
  <si>
    <t>Consecutive period of income tax exemption</t>
  </si>
  <si>
    <t>10 years</t>
  </si>
  <si>
    <t>Income tax benefits total eligibility period</t>
  </si>
  <si>
    <t>15 years</t>
  </si>
  <si>
    <t>L [K] | Virtusa Private Limited</t>
  </si>
  <si>
    <t>Income tax exemption period</t>
  </si>
  <si>
    <t>12 years</t>
  </si>
  <si>
    <t>Income Taxes - Unrecognized tax benefits and other (Details) - USD ($) $ in Thousands</t>
  </si>
  <si>
    <t>Total liability for unrecognized tax benefits</t>
  </si>
  <si>
    <t>Increase in unrecognized tax benefits</t>
  </si>
  <si>
    <t>Cash, cash equivalents, short-term investments and long-term investments available for distribution if not indefinitely reinvested</t>
  </si>
  <si>
    <t>Concentration of Revenue and Assets - Geographic concentration (Details) - USD ($) $ in Thousands</t>
  </si>
  <si>
    <t>Long-lived assets, net</t>
  </si>
  <si>
    <t>India</t>
  </si>
  <si>
    <t>Concentration of Revenue and Assets - Revenue percentage (Details)</t>
  </si>
  <si>
    <t>Customer Concentration Risk | Sales Revenue Net | Customer One</t>
  </si>
  <si>
    <t>Revenue from significant clients as a percentage of consolidated revenue</t>
  </si>
  <si>
    <t>15.50%</t>
  </si>
  <si>
    <t>17.20%</t>
  </si>
  <si>
    <t>Debt - Credit Agreement (Details) - JPM - USD ($) $ in Thousands</t>
  </si>
  <si>
    <t>Mar. 12, 2018</t>
  </si>
  <si>
    <t>Feb. 06, 2018</t>
  </si>
  <si>
    <t>Feb. 05, 2018</t>
  </si>
  <si>
    <t>Credit Agreement</t>
  </si>
  <si>
    <t>Term of credit facility</t>
  </si>
  <si>
    <t>Credit Agreement | London Interbank Offered Rate L I B O R</t>
  </si>
  <si>
    <t>Interest rate (as a percent)</t>
  </si>
  <si>
    <t>3.00%</t>
  </si>
  <si>
    <t>Credit Agreement | Revolving credit facility</t>
  </si>
  <si>
    <t>Maximum borrowing capacity under the credit agreement</t>
  </si>
  <si>
    <t>Amount drawn down on credit facility</t>
  </si>
  <si>
    <t>Credit Agreement | Delayed-draw term loan</t>
  </si>
  <si>
    <t>Amount drawn down on term loan</t>
  </si>
  <si>
    <t>Required principal payments per quarter</t>
  </si>
  <si>
    <t>Frequency of required principal payments</t>
  </si>
  <si>
    <t>quarterly</t>
  </si>
  <si>
    <t>4.91%</t>
  </si>
  <si>
    <t>Credit Agreement | Term loan facility</t>
  </si>
  <si>
    <t>Prior Credit Agreement</t>
  </si>
  <si>
    <t>Debt - Current portion of long-term debt (Details) - USD ($) $ in Thousands</t>
  </si>
  <si>
    <t>JPM</t>
  </si>
  <si>
    <t>Term loan - current maturities</t>
  </si>
  <si>
    <t>Less: deferred financing costs, current</t>
  </si>
  <si>
    <t>Debt - Long-term debt, less current portion (Details) - USD ($) $ in Thousands</t>
  </si>
  <si>
    <t>Less:</t>
  </si>
  <si>
    <t>Current maturities</t>
  </si>
  <si>
    <t>Deferred financing costs, long-term</t>
  </si>
  <si>
    <t>Delayed-draw term loan | JPM</t>
  </si>
  <si>
    <t>Term loan and borrowings under revolving credit facility</t>
  </si>
  <si>
    <t>Revolving credit facility | JPM</t>
  </si>
  <si>
    <t>Debt - Sale of accounts receivable (Details) - U.K. Subsidiary $ in Thousands</t>
  </si>
  <si>
    <t>Receivables sold under the terms of the financing agreement</t>
  </si>
  <si>
    <t>Amounts due related to a financing agreement to sell certain accounts receivable balances</t>
  </si>
  <si>
    <t>Redeemable noncontrolling interest - (Details) - Virtusa India Private Limited - Polaris $ in Thousands</t>
  </si>
  <si>
    <t>Aug. 01, 2018</t>
  </si>
  <si>
    <t>Feb. 12, 2018₨ / shares</t>
  </si>
  <si>
    <t>Feb. 12, 2018USD ($)</t>
  </si>
  <si>
    <t>Mar. 03, 2016USD ($)</t>
  </si>
  <si>
    <t>Acquisitions</t>
  </si>
  <si>
    <t>Shares acquired (as a percent)</t>
  </si>
  <si>
    <t>51.70%</t>
  </si>
  <si>
    <t>Ownership interest of diluted shares (as a percent)</t>
  </si>
  <si>
    <t>93.00%</t>
  </si>
  <si>
    <t>Exit price (in INR per share) | ₨ / shares</t>
  </si>
  <si>
    <t>Expected amount of payment to settle the delisting offer</t>
  </si>
  <si>
    <t>Maximum period for public shareholders to tender shares after delisting</t>
  </si>
  <si>
    <t>Redeemable noncontrolling interest - Polaris and Virtusa India (Details) $ in Thousands</t>
  </si>
  <si>
    <t>Jun. 30, 2019USD ($)shares</t>
  </si>
  <si>
    <t>Aggregate purchase price of shares of delisted entity</t>
  </si>
  <si>
    <t>Virtusa India Private Limited | Polaris</t>
  </si>
  <si>
    <t>Shares held by noncontrolling interest shareholders of delisted entity (as a percent)</t>
  </si>
  <si>
    <t>2.37%</t>
  </si>
  <si>
    <t>Number of shares purchased from stockholders of delisted subsidiary | shares</t>
  </si>
  <si>
    <t>Shares purchased from stockholders of delisted subsidiary (as a percent)</t>
  </si>
  <si>
    <t>0.80%</t>
  </si>
  <si>
    <t>Number of shares held by noncontrolling interest shareholders of delisted entity | shares</t>
  </si>
  <si>
    <t>Fair value of the redeemable noncontrolling interest</t>
  </si>
  <si>
    <t>Stock options reclassified to current liabilities for deemed cash settlement resulting from the delisting offer</t>
  </si>
  <si>
    <t>Accumulated Other Comprehensive Loss (Details) - USD ($) $ in Thousands</t>
  </si>
  <si>
    <t>Changes in the components of accumulated other comprehensive income (loss)</t>
  </si>
  <si>
    <t>Balance</t>
  </si>
  <si>
    <t>Reclassifications from OCI to:</t>
  </si>
  <si>
    <t>Other income</t>
  </si>
  <si>
    <t>Other income (expense), net of tax</t>
  </si>
  <si>
    <t>Investment securities, including noncontrolling interests</t>
  </si>
  <si>
    <t>OCI before reclassifications net of tax</t>
  </si>
  <si>
    <t>Other Comprehensive Income (Loss), Tax</t>
  </si>
  <si>
    <t>OCI before reclassifications, Tax</t>
  </si>
  <si>
    <t>Investment securities, including noncontrolling interests | Other income (expense)</t>
  </si>
  <si>
    <t>Reclassifications from OCI, Tax</t>
  </si>
  <si>
    <t>Investment securities, including noncontrolling interests | Reclassification Out Of Accumulated Other Comprehensive Income</t>
  </si>
  <si>
    <t>Investment securities, noncontrolling interests</t>
  </si>
  <si>
    <t>Less : Noncontrolling interests, net of tax</t>
  </si>
  <si>
    <t>Noncontrolling interests, Tax</t>
  </si>
  <si>
    <t>Accumulated Net Unrealized Investment Gain Loss</t>
  </si>
  <si>
    <t>Comprehensive income (loss), Tax</t>
  </si>
  <si>
    <t>Currency Translation Adjustments, including noncontrolling interests</t>
  </si>
  <si>
    <t>Foreign currency translation noncontrolling interests</t>
  </si>
  <si>
    <t>Accumulated Translation Adjustment [Member]</t>
  </si>
  <si>
    <t>Cash Flow Hedges, including noncontrolling interests</t>
  </si>
  <si>
    <t>Cash Flow Hedges, including noncontrolling interests | Revenue</t>
  </si>
  <si>
    <t>Cash Flow Hedges, including noncontrolling interests | Costs of revenue</t>
  </si>
  <si>
    <t>Cash Flow Hedges, including noncontrolling interests | Selling General And Administrative Expenses</t>
  </si>
  <si>
    <t>Cash Flow Hedges, including noncontrolling interests | Interest expenses</t>
  </si>
  <si>
    <t>Cash Flow Hedges, including noncontrolling interests | Reclassification Out Of Accumulated Other Comprehensive Income</t>
  </si>
  <si>
    <t>Cash Flow Hedges, noncontrolling interests</t>
  </si>
  <si>
    <t>Accumulated Net Gain Loss From Designated Or Qualifying Cash Flow Hedges</t>
  </si>
  <si>
    <t>Benefit plans, including noncontrolling interests</t>
  </si>
  <si>
    <t>Other adjustments</t>
  </si>
  <si>
    <t>Benefit plans, prior service credit (cost), including noncontrolling interests | Other income (expense)</t>
  </si>
  <si>
    <t>Benefit plans, prior service credit (cost), including noncontrolling interests | Reclassification Out Of Accumulated Other Comprehensive Income</t>
  </si>
  <si>
    <t>Benefit plans, net actuarial gain (loss), including noncontrolling interest | Other income (expense)</t>
  </si>
  <si>
    <t>Benefit plans, net actuarial gain (loss), including noncontrolling interest | Reclassification Out Of Accumulated Other Comprehensive Income</t>
  </si>
  <si>
    <t>Benefit plans, noncontrolling interests</t>
  </si>
  <si>
    <t>Accumulated Defined Benefit Plans Adjustment</t>
  </si>
  <si>
    <t>Subsequent Events (Details) - Subsequent Event - Share repurchase program, August 5, 2019 $ in Thousands</t>
  </si>
  <si>
    <t>Aug. 05, 2019USD ($)</t>
  </si>
  <si>
    <t>Amount authorized</t>
  </si>
  <si>
    <t>Number of months from the approval d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5</v>
      </c>
    </row>
    <row r="25" spans="1:3">
      <c r="A25" s="4" t="s">
        <v>46</v>
      </c>
      <c r="B25" s="4" t="s">
        <v>16</v>
      </c>
    </row>
    <row r="26" spans="1:3">
      <c r="A26" s="4" t="s">
        <v>47</v>
      </c>
      <c r="B26" s="4" t="s">
        <v>16</v>
      </c>
    </row>
    <row r="27" spans="1:3">
      <c r="A27" s="4" t="s">
        <v>48</v>
      </c>
      <c r="C27" s="5" t="n">
        <v>30246947</v>
      </c>
    </row>
    <row r="28" spans="1:3">
      <c r="A28" s="4" t="s">
        <v>49</v>
      </c>
      <c r="B28" s="4" t="s">
        <v>16</v>
      </c>
    </row>
    <row r="29" spans="1:3">
      <c r="A29" s="4" t="s">
        <v>50</v>
      </c>
      <c r="B29" s="4" t="s">
        <v>51</v>
      </c>
    </row>
    <row r="30" spans="1:3">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90007</v>
      </c>
      <c r="C3" s="6" t="n">
        <v>189676</v>
      </c>
    </row>
    <row r="4" spans="1:3">
      <c r="A4" s="4" t="s">
        <v>58</v>
      </c>
      <c r="B4" s="5" t="n">
        <v>17912</v>
      </c>
      <c r="C4" s="5" t="n">
        <v>33138</v>
      </c>
    </row>
    <row r="5" spans="1:3">
      <c r="A5" s="4" t="s">
        <v>59</v>
      </c>
      <c r="B5" s="5" t="n">
        <v>149652</v>
      </c>
      <c r="C5" s="5" t="n">
        <v>162396</v>
      </c>
    </row>
    <row r="6" spans="1:3">
      <c r="A6" s="4" t="s">
        <v>60</v>
      </c>
      <c r="B6" s="5" t="n">
        <v>116722</v>
      </c>
      <c r="C6" s="5" t="n">
        <v>113431</v>
      </c>
    </row>
    <row r="7" spans="1:3">
      <c r="A7" s="4" t="s">
        <v>61</v>
      </c>
      <c r="B7" s="5" t="n">
        <v>46586</v>
      </c>
      <c r="C7" s="5" t="n">
        <v>42314</v>
      </c>
    </row>
    <row r="8" spans="1:3">
      <c r="A8" s="4" t="s">
        <v>62</v>
      </c>
      <c r="B8" s="5" t="n">
        <v>336</v>
      </c>
      <c r="C8" s="5" t="n">
        <v>351</v>
      </c>
    </row>
    <row r="9" spans="1:3">
      <c r="A9" s="4" t="s">
        <v>63</v>
      </c>
      <c r="B9" s="5" t="n">
        <v>9042</v>
      </c>
      <c r="C9" s="5" t="n">
        <v>8978</v>
      </c>
    </row>
    <row r="10" spans="1:3">
      <c r="A10" s="4" t="s">
        <v>64</v>
      </c>
      <c r="B10" s="5" t="n">
        <v>33715</v>
      </c>
      <c r="C10" s="5" t="n">
        <v>29967</v>
      </c>
    </row>
    <row r="11" spans="1:3">
      <c r="A11" s="4" t="s">
        <v>65</v>
      </c>
      <c r="B11" s="5" t="n">
        <v>563972</v>
      </c>
      <c r="C11" s="5" t="n">
        <v>580251</v>
      </c>
    </row>
    <row r="12" spans="1:3">
      <c r="A12" s="4" t="s">
        <v>66</v>
      </c>
      <c r="B12" s="5" t="n">
        <v>120225</v>
      </c>
      <c r="C12" s="5" t="n">
        <v>119865</v>
      </c>
    </row>
    <row r="13" spans="1:3">
      <c r="A13" s="4" t="s">
        <v>67</v>
      </c>
      <c r="B13" s="5" t="n">
        <v>54222</v>
      </c>
    </row>
    <row r="14" spans="1:3">
      <c r="A14" s="4" t="s">
        <v>68</v>
      </c>
      <c r="B14" s="5" t="n">
        <v>1523</v>
      </c>
      <c r="C14" s="5" t="n">
        <v>1446</v>
      </c>
    </row>
    <row r="15" spans="1:3">
      <c r="A15" s="4" t="s">
        <v>69</v>
      </c>
      <c r="B15" s="5" t="n">
        <v>366</v>
      </c>
      <c r="C15" s="5" t="n">
        <v>322</v>
      </c>
    </row>
    <row r="16" spans="1:3">
      <c r="A16" s="4" t="s">
        <v>70</v>
      </c>
      <c r="B16" s="5" t="n">
        <v>29125</v>
      </c>
      <c r="C16" s="5" t="n">
        <v>28770</v>
      </c>
    </row>
    <row r="17" spans="1:3">
      <c r="A17" s="4" t="s">
        <v>71</v>
      </c>
      <c r="B17" s="5" t="n">
        <v>280501</v>
      </c>
      <c r="C17" s="5" t="n">
        <v>279543</v>
      </c>
    </row>
    <row r="18" spans="1:3">
      <c r="A18" s="4" t="s">
        <v>72</v>
      </c>
      <c r="B18" s="5" t="n">
        <v>97689</v>
      </c>
      <c r="C18" s="5" t="n">
        <v>92440</v>
      </c>
    </row>
    <row r="19" spans="1:3">
      <c r="A19" s="4" t="s">
        <v>73</v>
      </c>
      <c r="B19" s="5" t="n">
        <v>35780</v>
      </c>
      <c r="C19" s="5" t="n">
        <v>29836</v>
      </c>
    </row>
    <row r="20" spans="1:3">
      <c r="A20" s="4" t="s">
        <v>74</v>
      </c>
      <c r="B20" s="5" t="n">
        <v>1183403</v>
      </c>
      <c r="C20" s="5" t="n">
        <v>1132473</v>
      </c>
    </row>
    <row r="21" spans="1:3">
      <c r="A21" s="3" t="s">
        <v>75</v>
      </c>
    </row>
    <row r="22" spans="1:3">
      <c r="A22" s="4" t="s">
        <v>76</v>
      </c>
      <c r="B22" s="5" t="n">
        <v>41802</v>
      </c>
      <c r="C22" s="5" t="n">
        <v>46471</v>
      </c>
    </row>
    <row r="23" spans="1:3">
      <c r="A23" s="4" t="s">
        <v>77</v>
      </c>
      <c r="B23" s="5" t="n">
        <v>61561</v>
      </c>
      <c r="C23" s="5" t="n">
        <v>74801</v>
      </c>
    </row>
    <row r="24" spans="1:3">
      <c r="A24" s="4" t="s">
        <v>78</v>
      </c>
      <c r="B24" s="5" t="n">
        <v>7074</v>
      </c>
      <c r="C24" s="5" t="n">
        <v>6421</v>
      </c>
    </row>
    <row r="25" spans="1:3">
      <c r="A25" s="4" t="s">
        <v>79</v>
      </c>
      <c r="B25" s="5" t="n">
        <v>77334</v>
      </c>
      <c r="C25" s="5" t="n">
        <v>70050</v>
      </c>
    </row>
    <row r="26" spans="1:3">
      <c r="A26" s="4" t="s">
        <v>80</v>
      </c>
      <c r="B26" s="5" t="n">
        <v>13657</v>
      </c>
      <c r="C26" s="5" t="n">
        <v>11407</v>
      </c>
    </row>
    <row r="27" spans="1:3">
      <c r="A27" s="4" t="s">
        <v>81</v>
      </c>
      <c r="B27" s="5" t="n">
        <v>11011</v>
      </c>
    </row>
    <row r="28" spans="1:3">
      <c r="A28" s="4" t="s">
        <v>82</v>
      </c>
      <c r="B28" s="5" t="n">
        <v>5917</v>
      </c>
      <c r="C28" s="5" t="n">
        <v>4844</v>
      </c>
    </row>
    <row r="29" spans="1:3">
      <c r="A29" s="4" t="s">
        <v>83</v>
      </c>
      <c r="B29" s="5" t="n">
        <v>218356</v>
      </c>
      <c r="C29" s="5" t="n">
        <v>213994</v>
      </c>
    </row>
    <row r="30" spans="1:3">
      <c r="A30" s="4" t="s">
        <v>70</v>
      </c>
      <c r="B30" s="5" t="n">
        <v>15713</v>
      </c>
      <c r="C30" s="5" t="n">
        <v>15824</v>
      </c>
    </row>
    <row r="31" spans="1:3">
      <c r="A31" s="4" t="s">
        <v>84</v>
      </c>
      <c r="B31" s="5" t="n">
        <v>47708</v>
      </c>
    </row>
    <row r="32" spans="1:3">
      <c r="A32" s="4" t="s">
        <v>85</v>
      </c>
      <c r="B32" s="5" t="n">
        <v>348469</v>
      </c>
      <c r="C32" s="5" t="n">
        <v>351320</v>
      </c>
    </row>
    <row r="33" spans="1:3">
      <c r="A33" s="4" t="s">
        <v>86</v>
      </c>
      <c r="B33" s="5" t="n">
        <v>28102</v>
      </c>
      <c r="C33" s="5" t="n">
        <v>29824</v>
      </c>
    </row>
    <row r="34" spans="1:3">
      <c r="A34" s="4" t="s">
        <v>87</v>
      </c>
      <c r="B34" s="5" t="n">
        <v>658348</v>
      </c>
      <c r="C34" s="5" t="n">
        <v>610962</v>
      </c>
    </row>
    <row r="35" spans="1:3">
      <c r="A35" s="4" t="s">
        <v>88</v>
      </c>
      <c r="B35" s="4" t="s">
        <v>89</v>
      </c>
      <c r="C35" s="4" t="s">
        <v>89</v>
      </c>
    </row>
    <row r="36" spans="1:3">
      <c r="A36" s="4" t="s">
        <v>90</v>
      </c>
      <c r="B36" s="5" t="n">
        <v>107202</v>
      </c>
      <c r="C36" s="5" t="n">
        <v>107161</v>
      </c>
    </row>
    <row r="37" spans="1:3">
      <c r="A37" s="4" t="s">
        <v>91</v>
      </c>
      <c r="B37" s="5" t="n">
        <v>18651</v>
      </c>
      <c r="C37" s="5" t="n">
        <v>23576</v>
      </c>
    </row>
    <row r="38" spans="1:3">
      <c r="A38" s="3" t="s">
        <v>92</v>
      </c>
    </row>
    <row r="39" spans="1:3">
      <c r="A39" s="4" t="s">
        <v>93</v>
      </c>
      <c r="B39" s="4" t="s">
        <v>89</v>
      </c>
      <c r="C39" s="4" t="s">
        <v>89</v>
      </c>
    </row>
    <row r="40" spans="1:3">
      <c r="A40" s="4" t="s">
        <v>94</v>
      </c>
      <c r="B40" s="5" t="n">
        <v>331</v>
      </c>
      <c r="C40" s="5" t="n">
        <v>330</v>
      </c>
    </row>
    <row r="41" spans="1:3">
      <c r="A41" s="4" t="s">
        <v>95</v>
      </c>
      <c r="B41" s="5" t="n">
        <v>-39652</v>
      </c>
      <c r="C41" s="5" t="n">
        <v>-39652</v>
      </c>
    </row>
    <row r="42" spans="1:3">
      <c r="A42" s="4" t="s">
        <v>96</v>
      </c>
      <c r="B42" s="5" t="n">
        <v>244078</v>
      </c>
      <c r="C42" s="5" t="n">
        <v>239204</v>
      </c>
    </row>
    <row r="43" spans="1:3">
      <c r="A43" s="4" t="s">
        <v>97</v>
      </c>
      <c r="B43" s="5" t="n">
        <v>255026</v>
      </c>
      <c r="C43" s="5" t="n">
        <v>250279</v>
      </c>
    </row>
    <row r="44" spans="1:3">
      <c r="A44" s="4" t="s">
        <v>98</v>
      </c>
      <c r="B44" s="5" t="n">
        <v>-60581</v>
      </c>
      <c r="C44" s="5" t="n">
        <v>-59387</v>
      </c>
    </row>
    <row r="45" spans="1:3">
      <c r="A45" s="4" t="s">
        <v>99</v>
      </c>
      <c r="B45" s="5" t="n">
        <v>399202</v>
      </c>
      <c r="C45" s="5" t="n">
        <v>390774</v>
      </c>
    </row>
    <row r="46" spans="1:3">
      <c r="A46" s="4" t="s">
        <v>100</v>
      </c>
      <c r="B46" s="5" t="n">
        <v>399202</v>
      </c>
      <c r="C46" s="5" t="n">
        <v>390774</v>
      </c>
    </row>
    <row r="47" spans="1:3">
      <c r="A47" s="4" t="s">
        <v>101</v>
      </c>
      <c r="B47" s="6" t="n">
        <v>1183403</v>
      </c>
      <c r="C47" s="6" t="n">
        <v>113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91</v>
      </c>
    </row>
    <row r="4" spans="1:2">
      <c r="A4" s="4" t="s">
        <v>91</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34</v>
      </c>
    </row>
    <row r="4" spans="1:2">
      <c r="A4" s="4" t="s">
        <v>267</v>
      </c>
      <c r="B4" s="4" t="s">
        <v>268</v>
      </c>
    </row>
    <row r="5" spans="1:2">
      <c r="A5" s="4" t="s">
        <v>269</v>
      </c>
      <c r="B5" s="4" t="s">
        <v>270</v>
      </c>
    </row>
    <row r="6" spans="1:2">
      <c r="A6" s="4" t="s">
        <v>271</v>
      </c>
      <c r="B6" s="4" t="s">
        <v>272</v>
      </c>
    </row>
    <row r="7" spans="1:2">
      <c r="A7" s="4" t="s">
        <v>241</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3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v>
      </c>
      <c r="B1" s="2" t="s">
        <v>2</v>
      </c>
      <c r="C1" s="2" t="s">
        <v>55</v>
      </c>
    </row>
    <row r="2" spans="1:3">
      <c r="A2" s="3" t="s">
        <v>103</v>
      </c>
    </row>
    <row r="3" spans="1:3">
      <c r="A3" s="4" t="s">
        <v>104</v>
      </c>
      <c r="B3" s="6" t="n">
        <v>2141</v>
      </c>
      <c r="C3" s="6" t="n">
        <v>2253</v>
      </c>
    </row>
    <row r="4" spans="1:3">
      <c r="A4" s="4" t="s">
        <v>105</v>
      </c>
      <c r="B4" s="7" t="n">
        <v>0.01</v>
      </c>
      <c r="C4" s="7" t="n">
        <v>0.01</v>
      </c>
    </row>
    <row r="5" spans="1:3">
      <c r="A5" s="4" t="s">
        <v>106</v>
      </c>
      <c r="B5" s="5" t="n">
        <v>108000</v>
      </c>
      <c r="C5" s="5" t="n">
        <v>108000</v>
      </c>
    </row>
    <row r="6" spans="1:3">
      <c r="A6" s="4" t="s">
        <v>107</v>
      </c>
      <c r="B6" s="5" t="n">
        <v>108000</v>
      </c>
      <c r="C6" s="5" t="n">
        <v>108000</v>
      </c>
    </row>
    <row r="7" spans="1:3">
      <c r="A7" s="4" t="s">
        <v>108</v>
      </c>
      <c r="B7" s="5" t="n">
        <v>108000</v>
      </c>
      <c r="C7" s="5" t="n">
        <v>108000</v>
      </c>
    </row>
    <row r="8" spans="1:3">
      <c r="A8" s="4" t="s">
        <v>109</v>
      </c>
      <c r="B8" s="6" t="n">
        <v>108000</v>
      </c>
      <c r="C8" s="6" t="n">
        <v>108000</v>
      </c>
    </row>
    <row r="9" spans="1:3">
      <c r="A9" s="4" t="s">
        <v>110</v>
      </c>
      <c r="B9" s="6" t="n">
        <v>108000</v>
      </c>
      <c r="C9" s="6" t="n">
        <v>108000</v>
      </c>
    </row>
    <row r="10" spans="1:3">
      <c r="A10" s="4" t="s">
        <v>111</v>
      </c>
      <c r="B10" s="7" t="n">
        <v>0.01</v>
      </c>
      <c r="C10" s="7" t="n">
        <v>0.01</v>
      </c>
    </row>
    <row r="11" spans="1:3">
      <c r="A11" s="4" t="s">
        <v>112</v>
      </c>
      <c r="B11" s="5" t="n">
        <v>5000000</v>
      </c>
      <c r="C11" s="5" t="n">
        <v>5000000</v>
      </c>
    </row>
    <row r="12" spans="1:3">
      <c r="A12" s="4" t="s">
        <v>113</v>
      </c>
      <c r="B12" s="5" t="n">
        <v>0</v>
      </c>
      <c r="C12" s="5" t="n">
        <v>0</v>
      </c>
    </row>
    <row r="13" spans="1:3">
      <c r="A13" s="4" t="s">
        <v>114</v>
      </c>
      <c r="B13" s="5" t="n">
        <v>0</v>
      </c>
      <c r="C13" s="5" t="n">
        <v>0</v>
      </c>
    </row>
    <row r="14" spans="1:3">
      <c r="A14" s="4" t="s">
        <v>115</v>
      </c>
      <c r="B14" s="7" t="n">
        <v>0.01</v>
      </c>
      <c r="C14" s="7" t="n">
        <v>0.01</v>
      </c>
    </row>
    <row r="15" spans="1:3">
      <c r="A15" s="4" t="s">
        <v>116</v>
      </c>
      <c r="B15" s="5" t="n">
        <v>120000000</v>
      </c>
      <c r="C15" s="5" t="n">
        <v>120000000</v>
      </c>
    </row>
    <row r="16" spans="1:3">
      <c r="A16" s="4" t="s">
        <v>117</v>
      </c>
      <c r="B16" s="5" t="n">
        <v>33122954</v>
      </c>
      <c r="C16" s="5" t="n">
        <v>33012775</v>
      </c>
    </row>
    <row r="17" spans="1:3">
      <c r="A17" s="4" t="s">
        <v>118</v>
      </c>
      <c r="B17" s="5" t="n">
        <v>30242955</v>
      </c>
      <c r="C17" s="5" t="n">
        <v>30132776</v>
      </c>
    </row>
    <row r="18" spans="1:3">
      <c r="A18" s="4" t="s">
        <v>119</v>
      </c>
      <c r="B18" s="5" t="n">
        <v>2879999</v>
      </c>
      <c r="C18" s="5" t="n">
        <v>287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5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62</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2</v>
      </c>
      <c r="B1" s="2" t="s">
        <v>1</v>
      </c>
    </row>
    <row r="2" spans="1:3">
      <c r="B2" s="2" t="s">
        <v>2</v>
      </c>
      <c r="C2" s="2" t="s">
        <v>333</v>
      </c>
    </row>
    <row r="3" spans="1:3">
      <c r="A3" s="3" t="s">
        <v>233</v>
      </c>
    </row>
    <row r="4" spans="1:3">
      <c r="A4" s="4" t="s">
        <v>334</v>
      </c>
      <c r="B4" s="4" t="s">
        <v>335</v>
      </c>
    </row>
    <row r="5" spans="1:3">
      <c r="A5" s="4" t="s">
        <v>336</v>
      </c>
      <c r="B5" s="4" t="s">
        <v>16</v>
      </c>
    </row>
    <row r="6" spans="1:3">
      <c r="A6" s="4" t="s">
        <v>337</v>
      </c>
      <c r="B6" s="6" t="n">
        <v>54222</v>
      </c>
    </row>
    <row r="7" spans="1:3">
      <c r="A7" s="4" t="s">
        <v>338</v>
      </c>
      <c r="B7" s="6" t="n">
        <v>58719</v>
      </c>
    </row>
    <row r="8" spans="1:3">
      <c r="A8" s="4" t="s">
        <v>339</v>
      </c>
    </row>
    <row r="9" spans="1:3">
      <c r="A9" s="3" t="s">
        <v>233</v>
      </c>
    </row>
    <row r="10" spans="1:3">
      <c r="A10" s="4" t="s">
        <v>337</v>
      </c>
      <c r="C10" s="6" t="n">
        <v>54762</v>
      </c>
    </row>
    <row r="11" spans="1:3">
      <c r="A11" s="4" t="s">
        <v>338</v>
      </c>
      <c r="C11" s="6" t="n">
        <v>591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21</v>
      </c>
    </row>
    <row r="3" spans="1:3">
      <c r="A3" s="3" t="s">
        <v>341</v>
      </c>
    </row>
    <row r="4" spans="1:3">
      <c r="A4" s="4" t="s">
        <v>139</v>
      </c>
      <c r="B4" s="6" t="n">
        <v>5834</v>
      </c>
      <c r="C4" s="6" t="n">
        <v>-6296</v>
      </c>
    </row>
    <row r="5" spans="1:3">
      <c r="A5" s="4" t="s">
        <v>140</v>
      </c>
      <c r="B5" s="5" t="n">
        <v>-1087</v>
      </c>
      <c r="C5" s="5" t="n">
        <v>-1087</v>
      </c>
    </row>
    <row r="6" spans="1:3">
      <c r="A6" s="4" t="s">
        <v>141</v>
      </c>
      <c r="B6" s="6" t="n">
        <v>4747</v>
      </c>
      <c r="C6" s="6" t="n">
        <v>-7383</v>
      </c>
    </row>
    <row r="7" spans="1:3">
      <c r="A7" s="3" t="s">
        <v>342</v>
      </c>
    </row>
    <row r="8" spans="1:3">
      <c r="A8" s="4" t="s">
        <v>343</v>
      </c>
      <c r="B8" s="5" t="n">
        <v>30167910</v>
      </c>
      <c r="C8" s="5" t="n">
        <v>29633026</v>
      </c>
    </row>
    <row r="9" spans="1:3">
      <c r="A9" s="4" t="s">
        <v>142</v>
      </c>
      <c r="B9" s="7" t="n">
        <v>0.16</v>
      </c>
      <c r="C9" s="7" t="n">
        <v>-0.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21</v>
      </c>
    </row>
    <row r="3" spans="1:3">
      <c r="A3" s="3" t="s">
        <v>341</v>
      </c>
    </row>
    <row r="4" spans="1:3">
      <c r="A4" s="4" t="s">
        <v>141</v>
      </c>
      <c r="B4" s="6" t="n">
        <v>4747</v>
      </c>
      <c r="C4" s="6" t="n">
        <v>-7383</v>
      </c>
    </row>
    <row r="5" spans="1:3">
      <c r="A5" s="4" t="s">
        <v>345</v>
      </c>
      <c r="B5" s="6" t="n">
        <v>4747</v>
      </c>
      <c r="C5" s="6" t="n">
        <v>-7383</v>
      </c>
    </row>
    <row r="6" spans="1:3">
      <c r="A6" s="3" t="s">
        <v>342</v>
      </c>
    </row>
    <row r="7" spans="1:3">
      <c r="A7" s="4" t="s">
        <v>343</v>
      </c>
      <c r="B7" s="5" t="n">
        <v>30167910</v>
      </c>
      <c r="C7" s="5" t="n">
        <v>29633026</v>
      </c>
    </row>
    <row r="8" spans="1:3">
      <c r="A8" s="4" t="s">
        <v>346</v>
      </c>
      <c r="B8" s="5" t="n">
        <v>766501</v>
      </c>
    </row>
    <row r="9" spans="1:3">
      <c r="A9" s="4" t="s">
        <v>347</v>
      </c>
      <c r="B9" s="5" t="n">
        <v>30934411</v>
      </c>
      <c r="C9" s="5" t="n">
        <v>29633026</v>
      </c>
    </row>
    <row r="10" spans="1:3">
      <c r="A10" s="4" t="s">
        <v>143</v>
      </c>
      <c r="B10" s="7" t="n">
        <v>0.15</v>
      </c>
      <c r="C10" s="7" t="n">
        <v>-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21</v>
      </c>
    </row>
    <row r="3" spans="1:3">
      <c r="A3" s="4" t="s">
        <v>349</v>
      </c>
    </row>
    <row r="4" spans="1:3">
      <c r="A4" s="3" t="s">
        <v>350</v>
      </c>
    </row>
    <row r="5" spans="1:3">
      <c r="A5" s="4" t="s">
        <v>351</v>
      </c>
      <c r="B5" s="5" t="n">
        <v>0</v>
      </c>
      <c r="C5" s="5" t="n">
        <v>1798429</v>
      </c>
    </row>
    <row r="6" spans="1:3">
      <c r="A6" s="4" t="s">
        <v>249</v>
      </c>
    </row>
    <row r="7" spans="1:3">
      <c r="A7" s="3" t="s">
        <v>350</v>
      </c>
    </row>
    <row r="8" spans="1:3">
      <c r="A8" s="4" t="s">
        <v>351</v>
      </c>
      <c r="B8" s="5" t="n">
        <v>3000000</v>
      </c>
      <c r="C8" s="5" t="n">
        <v>3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21</v>
      </c>
    </row>
    <row r="3" spans="1:3">
      <c r="A3" s="3" t="s">
        <v>122</v>
      </c>
    </row>
    <row r="4" spans="1:3">
      <c r="A4" s="4" t="s">
        <v>123</v>
      </c>
      <c r="B4" s="6" t="n">
        <v>319024</v>
      </c>
      <c r="C4" s="6" t="n">
        <v>300031</v>
      </c>
    </row>
    <row r="5" spans="1:3">
      <c r="A5" s="4" t="s">
        <v>124</v>
      </c>
      <c r="B5" s="5" t="n">
        <v>234735</v>
      </c>
      <c r="C5" s="5" t="n">
        <v>216481</v>
      </c>
    </row>
    <row r="6" spans="1:3">
      <c r="A6" s="4" t="s">
        <v>125</v>
      </c>
      <c r="B6" s="5" t="n">
        <v>84289</v>
      </c>
      <c r="C6" s="5" t="n">
        <v>83550</v>
      </c>
    </row>
    <row r="7" spans="1:3">
      <c r="A7" s="3" t="s">
        <v>126</v>
      </c>
    </row>
    <row r="8" spans="1:3">
      <c r="A8" s="4" t="s">
        <v>127</v>
      </c>
      <c r="B8" s="5" t="n">
        <v>70861</v>
      </c>
      <c r="C8" s="5" t="n">
        <v>69626</v>
      </c>
    </row>
    <row r="9" spans="1:3">
      <c r="A9" s="4" t="s">
        <v>128</v>
      </c>
      <c r="B9" s="5" t="n">
        <v>13428</v>
      </c>
      <c r="C9" s="5" t="n">
        <v>13924</v>
      </c>
    </row>
    <row r="10" spans="1:3">
      <c r="A10" s="3" t="s">
        <v>129</v>
      </c>
    </row>
    <row r="11" spans="1:3">
      <c r="A11" s="4" t="s">
        <v>130</v>
      </c>
      <c r="B11" s="5" t="n">
        <v>673</v>
      </c>
      <c r="C11" s="5" t="n">
        <v>1292</v>
      </c>
    </row>
    <row r="12" spans="1:3">
      <c r="A12" s="4" t="s">
        <v>131</v>
      </c>
      <c r="B12" s="5" t="n">
        <v>-4908</v>
      </c>
      <c r="C12" s="5" t="n">
        <v>-4254</v>
      </c>
    </row>
    <row r="13" spans="1:3">
      <c r="A13" s="4" t="s">
        <v>132</v>
      </c>
      <c r="B13" s="5" t="n">
        <v>1202</v>
      </c>
      <c r="C13" s="5" t="n">
        <v>-10758</v>
      </c>
    </row>
    <row r="14" spans="1:3">
      <c r="A14" s="4" t="s">
        <v>133</v>
      </c>
      <c r="B14" s="5" t="n">
        <v>364</v>
      </c>
      <c r="C14" s="5" t="n">
        <v>95</v>
      </c>
    </row>
    <row r="15" spans="1:3">
      <c r="A15" s="4" t="s">
        <v>134</v>
      </c>
      <c r="B15" s="5" t="n">
        <v>-2669</v>
      </c>
      <c r="C15" s="5" t="n">
        <v>-13625</v>
      </c>
    </row>
    <row r="16" spans="1:3">
      <c r="A16" s="4" t="s">
        <v>135</v>
      </c>
      <c r="B16" s="5" t="n">
        <v>10759</v>
      </c>
      <c r="C16" s="5" t="n">
        <v>299</v>
      </c>
    </row>
    <row r="17" spans="1:3">
      <c r="A17" s="4" t="s">
        <v>136</v>
      </c>
      <c r="B17" s="5" t="n">
        <v>4739</v>
      </c>
      <c r="C17" s="5" t="n">
        <v>5864</v>
      </c>
    </row>
    <row r="18" spans="1:3">
      <c r="A18" s="4" t="s">
        <v>137</v>
      </c>
      <c r="B18" s="5" t="n">
        <v>6020</v>
      </c>
      <c r="C18" s="5" t="n">
        <v>-5565</v>
      </c>
    </row>
    <row r="19" spans="1:3">
      <c r="A19" s="4" t="s">
        <v>138</v>
      </c>
      <c r="B19" s="5" t="n">
        <v>186</v>
      </c>
      <c r="C19" s="5" t="n">
        <v>731</v>
      </c>
    </row>
    <row r="20" spans="1:3">
      <c r="A20" s="4" t="s">
        <v>139</v>
      </c>
      <c r="B20" s="5" t="n">
        <v>5834</v>
      </c>
      <c r="C20" s="5" t="n">
        <v>-6296</v>
      </c>
    </row>
    <row r="21" spans="1:3">
      <c r="A21" s="4" t="s">
        <v>140</v>
      </c>
      <c r="B21" s="5" t="n">
        <v>1087</v>
      </c>
      <c r="C21" s="5" t="n">
        <v>1087</v>
      </c>
    </row>
    <row r="22" spans="1:3">
      <c r="A22" s="4" t="s">
        <v>141</v>
      </c>
      <c r="B22" s="6" t="n">
        <v>4747</v>
      </c>
      <c r="C22" s="6" t="n">
        <v>-7383</v>
      </c>
    </row>
    <row r="23" spans="1:3">
      <c r="A23" s="4" t="s">
        <v>142</v>
      </c>
      <c r="B23" s="7" t="n">
        <v>0.16</v>
      </c>
      <c r="C23" s="7" t="n">
        <v>-0.25</v>
      </c>
    </row>
    <row r="24" spans="1:3">
      <c r="A24" s="4" t="s">
        <v>143</v>
      </c>
      <c r="B24" s="7" t="n">
        <v>0.15</v>
      </c>
      <c r="C24"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121</v>
      </c>
      <c r="D2" s="2" t="s">
        <v>55</v>
      </c>
    </row>
    <row r="3" spans="1:4">
      <c r="A3" s="3" t="s">
        <v>353</v>
      </c>
    </row>
    <row r="4" spans="1:4">
      <c r="A4" s="4" t="s">
        <v>354</v>
      </c>
      <c r="B4" s="6" t="n">
        <v>17993</v>
      </c>
      <c r="D4" s="6" t="n">
        <v>33240</v>
      </c>
    </row>
    <row r="5" spans="1:4">
      <c r="A5" s="4" t="s">
        <v>355</v>
      </c>
      <c r="B5" s="5" t="n">
        <v>285</v>
      </c>
      <c r="D5" s="5" t="n">
        <v>222</v>
      </c>
    </row>
    <row r="6" spans="1:4">
      <c r="A6" s="4" t="s">
        <v>356</v>
      </c>
      <c r="D6" s="5" t="n">
        <v>-2</v>
      </c>
    </row>
    <row r="7" spans="1:4">
      <c r="A7" s="4" t="s">
        <v>357</v>
      </c>
      <c r="B7" s="5" t="n">
        <v>18278</v>
      </c>
      <c r="D7" s="5" t="n">
        <v>33460</v>
      </c>
    </row>
    <row r="8" spans="1:4">
      <c r="A8" s="3" t="s">
        <v>358</v>
      </c>
    </row>
    <row r="9" spans="1:4">
      <c r="A9" s="4" t="s">
        <v>359</v>
      </c>
      <c r="B9" s="5" t="n">
        <v>19817</v>
      </c>
      <c r="C9" s="6" t="n">
        <v>29292</v>
      </c>
    </row>
    <row r="10" spans="1:4">
      <c r="A10" s="4" t="s">
        <v>360</v>
      </c>
      <c r="B10" s="5" t="n">
        <v>228</v>
      </c>
      <c r="C10" s="5" t="n">
        <v>125</v>
      </c>
    </row>
    <row r="11" spans="1:4">
      <c r="A11" s="4" t="s">
        <v>361</v>
      </c>
      <c r="C11" s="5" t="n">
        <v>-63</v>
      </c>
    </row>
    <row r="12" spans="1:4">
      <c r="A12" s="4" t="s">
        <v>362</v>
      </c>
      <c r="B12" s="5" t="n">
        <v>228</v>
      </c>
      <c r="C12" s="6" t="n">
        <v>62</v>
      </c>
    </row>
    <row r="13" spans="1:4">
      <c r="A13" s="4" t="s">
        <v>363</v>
      </c>
    </row>
    <row r="14" spans="1:4">
      <c r="A14" s="3" t="s">
        <v>364</v>
      </c>
    </row>
    <row r="15" spans="1:4">
      <c r="A15" s="4" t="s">
        <v>354</v>
      </c>
      <c r="B15" s="5" t="n">
        <v>479</v>
      </c>
      <c r="D15" s="5" t="n">
        <v>2779</v>
      </c>
    </row>
    <row r="16" spans="1:4">
      <c r="A16" s="4" t="s">
        <v>355</v>
      </c>
      <c r="B16" s="5" t="n">
        <v>1</v>
      </c>
      <c r="D16" s="5" t="n">
        <v>1</v>
      </c>
    </row>
    <row r="17" spans="1:4">
      <c r="A17" s="4" t="s">
        <v>356</v>
      </c>
      <c r="D17" s="5" t="n">
        <v>-2</v>
      </c>
    </row>
    <row r="18" spans="1:4">
      <c r="A18" s="4" t="s">
        <v>357</v>
      </c>
      <c r="B18" s="5" t="n">
        <v>480</v>
      </c>
      <c r="D18" s="5" t="n">
        <v>2778</v>
      </c>
    </row>
    <row r="19" spans="1:4">
      <c r="A19" s="4" t="s">
        <v>365</v>
      </c>
    </row>
    <row r="20" spans="1:4">
      <c r="A20" s="3" t="s">
        <v>364</v>
      </c>
    </row>
    <row r="21" spans="1:4">
      <c r="A21" s="4" t="s">
        <v>354</v>
      </c>
      <c r="B21" s="5" t="n">
        <v>189</v>
      </c>
      <c r="D21" s="5" t="n">
        <v>188</v>
      </c>
    </row>
    <row r="22" spans="1:4">
      <c r="A22" s="4" t="s">
        <v>357</v>
      </c>
      <c r="B22" s="5" t="n">
        <v>189</v>
      </c>
      <c r="D22" s="5" t="n">
        <v>188</v>
      </c>
    </row>
    <row r="23" spans="1:4">
      <c r="A23" s="4" t="s">
        <v>366</v>
      </c>
    </row>
    <row r="24" spans="1:4">
      <c r="A24" s="3" t="s">
        <v>364</v>
      </c>
    </row>
    <row r="25" spans="1:4">
      <c r="A25" s="4" t="s">
        <v>354</v>
      </c>
      <c r="B25" s="5" t="n">
        <v>1496</v>
      </c>
      <c r="D25" s="5" t="n">
        <v>1492</v>
      </c>
    </row>
    <row r="26" spans="1:4">
      <c r="A26" s="4" t="s">
        <v>355</v>
      </c>
      <c r="B26" s="5" t="n">
        <v>2</v>
      </c>
      <c r="D26" s="5" t="n">
        <v>1</v>
      </c>
    </row>
    <row r="27" spans="1:4">
      <c r="A27" s="4" t="s">
        <v>357</v>
      </c>
      <c r="B27" s="5" t="n">
        <v>1498</v>
      </c>
      <c r="D27" s="5" t="n">
        <v>1493</v>
      </c>
    </row>
    <row r="28" spans="1:4">
      <c r="A28" s="4" t="s">
        <v>367</v>
      </c>
    </row>
    <row r="29" spans="1:4">
      <c r="A29" s="3" t="s">
        <v>364</v>
      </c>
    </row>
    <row r="30" spans="1:4">
      <c r="A30" s="4" t="s">
        <v>354</v>
      </c>
      <c r="B30" s="5" t="n">
        <v>5133</v>
      </c>
      <c r="D30" s="5" t="n">
        <v>15861</v>
      </c>
    </row>
    <row r="31" spans="1:4">
      <c r="A31" s="4" t="s">
        <v>357</v>
      </c>
      <c r="B31" s="5" t="n">
        <v>5133</v>
      </c>
      <c r="D31" s="5" t="n">
        <v>15861</v>
      </c>
    </row>
    <row r="32" spans="1:4">
      <c r="A32" s="4" t="s">
        <v>368</v>
      </c>
    </row>
    <row r="33" spans="1:4">
      <c r="A33" s="3" t="s">
        <v>369</v>
      </c>
    </row>
    <row r="34" spans="1:4">
      <c r="A34" s="4" t="s">
        <v>354</v>
      </c>
      <c r="B34" s="5" t="n">
        <v>10688</v>
      </c>
      <c r="D34" s="5" t="n">
        <v>12912</v>
      </c>
    </row>
    <row r="35" spans="1:4">
      <c r="A35" s="4" t="s">
        <v>355</v>
      </c>
      <c r="B35" s="5" t="n">
        <v>113</v>
      </c>
      <c r="D35" s="5" t="n">
        <v>94</v>
      </c>
    </row>
    <row r="36" spans="1:4">
      <c r="A36" s="4" t="s">
        <v>357</v>
      </c>
      <c r="B36" s="5" t="n">
        <v>10801</v>
      </c>
      <c r="D36" s="5" t="n">
        <v>13006</v>
      </c>
    </row>
    <row r="37" spans="1:4">
      <c r="A37" s="4" t="s">
        <v>370</v>
      </c>
    </row>
    <row r="38" spans="1:4">
      <c r="A38" s="3" t="s">
        <v>369</v>
      </c>
    </row>
    <row r="39" spans="1:4">
      <c r="A39" s="4" t="s">
        <v>354</v>
      </c>
      <c r="B39" s="5" t="n">
        <v>8</v>
      </c>
      <c r="D39" s="5" t="n">
        <v>8</v>
      </c>
    </row>
    <row r="40" spans="1:4">
      <c r="A40" s="4" t="s">
        <v>355</v>
      </c>
      <c r="B40" s="5" t="n">
        <v>169</v>
      </c>
      <c r="D40" s="5" t="n">
        <v>126</v>
      </c>
    </row>
    <row r="41" spans="1:4">
      <c r="A41" s="4" t="s">
        <v>357</v>
      </c>
      <c r="B41" s="6" t="n">
        <v>177</v>
      </c>
      <c r="D41" s="6" t="n">
        <v>1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5</v>
      </c>
    </row>
    <row r="2" spans="1:3">
      <c r="A2" s="3" t="s">
        <v>372</v>
      </c>
    </row>
    <row r="3" spans="1:3">
      <c r="A3" s="4" t="s">
        <v>373</v>
      </c>
      <c r="B3" s="6" t="n">
        <v>7111</v>
      </c>
      <c r="C3" s="6" t="n">
        <v>20132</v>
      </c>
    </row>
    <row r="4" spans="1:3">
      <c r="A4" s="4" t="s">
        <v>374</v>
      </c>
      <c r="B4" s="5" t="n">
        <v>10801</v>
      </c>
      <c r="C4" s="5" t="n">
        <v>13006</v>
      </c>
    </row>
    <row r="5" spans="1:3">
      <c r="A5" s="4" t="s">
        <v>375</v>
      </c>
      <c r="B5" s="5" t="n">
        <v>189</v>
      </c>
      <c r="C5" s="5" t="n">
        <v>188</v>
      </c>
    </row>
    <row r="6" spans="1:3">
      <c r="A6" s="4" t="s">
        <v>376</v>
      </c>
      <c r="B6" s="5" t="n">
        <v>177</v>
      </c>
      <c r="C6" s="5" t="n">
        <v>134</v>
      </c>
    </row>
    <row r="7" spans="1:3">
      <c r="A7" s="3" t="s">
        <v>377</v>
      </c>
    </row>
    <row r="8" spans="1:3">
      <c r="A8" s="4" t="s">
        <v>378</v>
      </c>
      <c r="B8" s="5" t="n">
        <v>5138</v>
      </c>
      <c r="C8" s="5" t="n">
        <v>3411</v>
      </c>
    </row>
    <row r="9" spans="1:3">
      <c r="A9" s="4" t="s">
        <v>379</v>
      </c>
      <c r="B9" s="5" t="n">
        <v>657</v>
      </c>
      <c r="C9" s="5" t="n">
        <v>1349</v>
      </c>
    </row>
    <row r="10" spans="1:3">
      <c r="A10" s="4" t="s">
        <v>74</v>
      </c>
      <c r="B10" s="5" t="n">
        <v>24073</v>
      </c>
      <c r="C10" s="5" t="n">
        <v>38220</v>
      </c>
    </row>
    <row r="11" spans="1:3">
      <c r="A11" s="3" t="s">
        <v>380</v>
      </c>
    </row>
    <row r="12" spans="1:3">
      <c r="A12" s="4" t="s">
        <v>378</v>
      </c>
      <c r="C12" s="5" t="n">
        <v>321</v>
      </c>
    </row>
    <row r="13" spans="1:3">
      <c r="A13" s="4" t="s">
        <v>379</v>
      </c>
      <c r="C13" s="5" t="n">
        <v>3633</v>
      </c>
    </row>
    <row r="14" spans="1:3">
      <c r="A14" s="4" t="s">
        <v>87</v>
      </c>
      <c r="B14" s="5" t="n">
        <v>6193</v>
      </c>
      <c r="C14" s="5" t="n">
        <v>3954</v>
      </c>
    </row>
    <row r="15" spans="1:3">
      <c r="A15" s="4" t="s">
        <v>381</v>
      </c>
    </row>
    <row r="16" spans="1:3">
      <c r="A16" s="3" t="s">
        <v>372</v>
      </c>
    </row>
    <row r="17" spans="1:3">
      <c r="A17" s="4" t="s">
        <v>373</v>
      </c>
      <c r="B17" s="5" t="n">
        <v>7111</v>
      </c>
      <c r="C17" s="5" t="n">
        <v>20132</v>
      </c>
    </row>
    <row r="18" spans="1:3">
      <c r="A18" s="4" t="s">
        <v>374</v>
      </c>
      <c r="B18" s="5" t="n">
        <v>10801</v>
      </c>
      <c r="C18" s="5" t="n">
        <v>13006</v>
      </c>
    </row>
    <row r="19" spans="1:3">
      <c r="A19" s="4" t="s">
        <v>375</v>
      </c>
      <c r="B19" s="5" t="n">
        <v>189</v>
      </c>
      <c r="C19" s="5" t="n">
        <v>188</v>
      </c>
    </row>
    <row r="20" spans="1:3">
      <c r="A20" s="4" t="s">
        <v>376</v>
      </c>
      <c r="B20" s="5" t="n">
        <v>177</v>
      </c>
      <c r="C20" s="5" t="n">
        <v>134</v>
      </c>
    </row>
    <row r="21" spans="1:3">
      <c r="A21" s="3" t="s">
        <v>377</v>
      </c>
    </row>
    <row r="22" spans="1:3">
      <c r="A22" s="4" t="s">
        <v>378</v>
      </c>
      <c r="B22" s="5" t="n">
        <v>5138</v>
      </c>
      <c r="C22" s="5" t="n">
        <v>3411</v>
      </c>
    </row>
    <row r="23" spans="1:3">
      <c r="A23" s="4" t="s">
        <v>379</v>
      </c>
      <c r="B23" s="5" t="n">
        <v>657</v>
      </c>
      <c r="C23" s="5" t="n">
        <v>1349</v>
      </c>
    </row>
    <row r="24" spans="1:3">
      <c r="A24" s="4" t="s">
        <v>74</v>
      </c>
      <c r="B24" s="5" t="n">
        <v>24073</v>
      </c>
      <c r="C24" s="5" t="n">
        <v>38220</v>
      </c>
    </row>
    <row r="25" spans="1:3">
      <c r="A25" s="3" t="s">
        <v>380</v>
      </c>
    </row>
    <row r="26" spans="1:3">
      <c r="A26" s="4" t="s">
        <v>378</v>
      </c>
      <c r="C26" s="5" t="n">
        <v>321</v>
      </c>
    </row>
    <row r="27" spans="1:3">
      <c r="A27" s="4" t="s">
        <v>379</v>
      </c>
      <c r="C27" s="5" t="n">
        <v>3633</v>
      </c>
    </row>
    <row r="28" spans="1:3">
      <c r="A28" s="4" t="s">
        <v>87</v>
      </c>
      <c r="B28" s="6" t="n">
        <v>6193</v>
      </c>
      <c r="C28" s="6" t="n">
        <v>39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5</v>
      </c>
    </row>
    <row r="3" spans="1:3">
      <c r="A3" s="4" t="s">
        <v>383</v>
      </c>
    </row>
    <row r="4" spans="1:3">
      <c r="A4" s="3" t="s">
        <v>243</v>
      </c>
    </row>
    <row r="5" spans="1:3">
      <c r="A5" s="4" t="s">
        <v>384</v>
      </c>
      <c r="B5" s="6" t="n">
        <v>83448</v>
      </c>
      <c r="C5" s="6" t="n">
        <v>118557</v>
      </c>
    </row>
    <row r="6" spans="1:3">
      <c r="A6" s="4" t="s">
        <v>385</v>
      </c>
      <c r="B6" s="6" t="n">
        <v>5138</v>
      </c>
    </row>
    <row r="7" spans="1:3">
      <c r="A7" s="4" t="s">
        <v>386</v>
      </c>
    </row>
    <row r="8" spans="1:3">
      <c r="A8" s="3" t="s">
        <v>243</v>
      </c>
    </row>
    <row r="9" spans="1:3">
      <c r="A9" s="4" t="s">
        <v>387</v>
      </c>
      <c r="B9" s="4" t="s">
        <v>388</v>
      </c>
    </row>
    <row r="10" spans="1:3">
      <c r="A10" s="4" t="s">
        <v>389</v>
      </c>
    </row>
    <row r="11" spans="1:3">
      <c r="A11" s="3" t="s">
        <v>243</v>
      </c>
    </row>
    <row r="12" spans="1:3">
      <c r="A12" s="4" t="s">
        <v>384</v>
      </c>
      <c r="B12" s="6" t="n">
        <v>181900</v>
      </c>
    </row>
    <row r="13" spans="1:3">
      <c r="A13" s="4" t="s">
        <v>387</v>
      </c>
      <c r="B13"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5</v>
      </c>
    </row>
    <row r="2" spans="1:3">
      <c r="A2" s="4" t="s">
        <v>383</v>
      </c>
    </row>
    <row r="3" spans="1:3">
      <c r="A3" s="3" t="s">
        <v>392</v>
      </c>
    </row>
    <row r="4" spans="1:3">
      <c r="A4" s="4" t="s">
        <v>64</v>
      </c>
      <c r="B4" s="6" t="n">
        <v>5138</v>
      </c>
      <c r="C4" s="6" t="n">
        <v>3264</v>
      </c>
    </row>
    <row r="5" spans="1:3">
      <c r="A5" s="4" t="s">
        <v>73</v>
      </c>
      <c r="C5" s="5" t="n">
        <v>147</v>
      </c>
    </row>
    <row r="6" spans="1:3">
      <c r="A6" s="4" t="s">
        <v>79</v>
      </c>
      <c r="C6" s="5" t="n">
        <v>318</v>
      </c>
    </row>
    <row r="7" spans="1:3">
      <c r="A7" s="4" t="s">
        <v>86</v>
      </c>
      <c r="C7" s="5" t="n">
        <v>3</v>
      </c>
    </row>
    <row r="8" spans="1:3">
      <c r="A8" s="4" t="s">
        <v>389</v>
      </c>
    </row>
    <row r="9" spans="1:3">
      <c r="A9" s="3" t="s">
        <v>392</v>
      </c>
    </row>
    <row r="10" spans="1:3">
      <c r="A10" s="4" t="s">
        <v>73</v>
      </c>
      <c r="B10" s="5" t="n">
        <v>657</v>
      </c>
      <c r="C10" s="5" t="n">
        <v>1349</v>
      </c>
    </row>
    <row r="11" spans="1:3">
      <c r="A11" s="4" t="s">
        <v>86</v>
      </c>
      <c r="B11" s="6" t="n">
        <v>6193</v>
      </c>
      <c r="C11" s="6" t="n">
        <v>36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94</v>
      </c>
    </row>
    <row r="2" spans="1:3">
      <c r="B2" s="2" t="s">
        <v>2</v>
      </c>
      <c r="C2" s="2" t="s">
        <v>55</v>
      </c>
    </row>
    <row r="3" spans="1:3">
      <c r="A3" s="4" t="s">
        <v>395</v>
      </c>
    </row>
    <row r="4" spans="1:3">
      <c r="A4" s="3" t="s">
        <v>396</v>
      </c>
    </row>
    <row r="5" spans="1:3">
      <c r="A5" s="4" t="s">
        <v>397</v>
      </c>
      <c r="B5" s="6" t="n">
        <v>5536</v>
      </c>
      <c r="C5" s="6" t="n">
        <v>2284</v>
      </c>
    </row>
    <row r="6" spans="1:3">
      <c r="A6" s="4" t="s">
        <v>398</v>
      </c>
    </row>
    <row r="7" spans="1:3">
      <c r="A7" s="3" t="s">
        <v>396</v>
      </c>
    </row>
    <row r="8" spans="1:3">
      <c r="A8" s="4" t="s">
        <v>399</v>
      </c>
      <c r="B8" s="4" t="s">
        <v>400</v>
      </c>
    </row>
    <row r="9" spans="1:3">
      <c r="A9" s="4" t="s">
        <v>401</v>
      </c>
    </row>
    <row r="10" spans="1:3">
      <c r="A10" s="3" t="s">
        <v>396</v>
      </c>
    </row>
    <row r="11" spans="1:3">
      <c r="A11" s="4" t="s">
        <v>402</v>
      </c>
      <c r="B11" s="4" t="s">
        <v>403</v>
      </c>
    </row>
    <row r="12" spans="1:3">
      <c r="A12" s="4" t="s">
        <v>404</v>
      </c>
      <c r="B12" s="4" t="s">
        <v>405</v>
      </c>
    </row>
    <row r="13" spans="1:3">
      <c r="A13" s="4" t="s">
        <v>406</v>
      </c>
    </row>
    <row r="14" spans="1:3">
      <c r="A14" s="3" t="s">
        <v>396</v>
      </c>
    </row>
    <row r="15" spans="1:3">
      <c r="A15" s="4" t="s">
        <v>407</v>
      </c>
      <c r="B1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21</v>
      </c>
    </row>
    <row r="3" spans="1:3">
      <c r="A3" s="4" t="s">
        <v>409</v>
      </c>
    </row>
    <row r="4" spans="1:3">
      <c r="A4" s="3" t="s">
        <v>243</v>
      </c>
    </row>
    <row r="5" spans="1:3">
      <c r="A5" s="4" t="s">
        <v>410</v>
      </c>
      <c r="B5" s="6" t="n">
        <v>-18</v>
      </c>
      <c r="C5" s="6" t="n">
        <v>-356</v>
      </c>
    </row>
    <row r="6" spans="1:3">
      <c r="A6" s="4" t="s">
        <v>411</v>
      </c>
    </row>
    <row r="7" spans="1:3">
      <c r="A7" s="3" t="s">
        <v>243</v>
      </c>
    </row>
    <row r="8" spans="1:3">
      <c r="A8" s="4" t="s">
        <v>410</v>
      </c>
      <c r="B8" s="5" t="n">
        <v>405</v>
      </c>
      <c r="C8" s="5" t="n">
        <v>318</v>
      </c>
    </row>
    <row r="9" spans="1:3">
      <c r="A9" s="4" t="s">
        <v>412</v>
      </c>
    </row>
    <row r="10" spans="1:3">
      <c r="A10" s="3" t="s">
        <v>243</v>
      </c>
    </row>
    <row r="11" spans="1:3">
      <c r="A11" s="4" t="s">
        <v>410</v>
      </c>
      <c r="B11" s="5" t="n">
        <v>200</v>
      </c>
      <c r="C11" s="5" t="n">
        <v>170</v>
      </c>
    </row>
    <row r="12" spans="1:3">
      <c r="A12" s="4" t="s">
        <v>413</v>
      </c>
    </row>
    <row r="13" spans="1:3">
      <c r="A13" s="3" t="s">
        <v>243</v>
      </c>
    </row>
    <row r="14" spans="1:3">
      <c r="A14" s="4" t="s">
        <v>410</v>
      </c>
      <c r="B14" s="5" t="n">
        <v>208</v>
      </c>
      <c r="C14" s="5" t="n">
        <v>207</v>
      </c>
    </row>
    <row r="15" spans="1:3">
      <c r="A15" s="4" t="s">
        <v>414</v>
      </c>
    </row>
    <row r="16" spans="1:3">
      <c r="A16" s="3" t="s">
        <v>243</v>
      </c>
    </row>
    <row r="17" spans="1:3">
      <c r="A17" s="4" t="s">
        <v>415</v>
      </c>
      <c r="B17" s="5" t="n">
        <v>2633</v>
      </c>
      <c r="C17" s="5" t="n">
        <v>-5292</v>
      </c>
    </row>
    <row r="18" spans="1:3">
      <c r="A18" s="4" t="s">
        <v>416</v>
      </c>
    </row>
    <row r="19" spans="1:3">
      <c r="A19" s="3" t="s">
        <v>243</v>
      </c>
    </row>
    <row r="20" spans="1:3">
      <c r="A20" s="4" t="s">
        <v>415</v>
      </c>
      <c r="B20" s="5" t="n">
        <v>-3045</v>
      </c>
      <c r="C20" s="5" t="n">
        <v>273</v>
      </c>
    </row>
    <row r="21" spans="1:3">
      <c r="A21" s="4" t="s">
        <v>417</v>
      </c>
    </row>
    <row r="22" spans="1:3">
      <c r="A22" s="3" t="s">
        <v>243</v>
      </c>
    </row>
    <row r="23" spans="1:3">
      <c r="A23" s="4" t="s">
        <v>418</v>
      </c>
      <c r="B23" s="5" t="n">
        <v>355</v>
      </c>
      <c r="C23" s="5" t="n">
        <v>819</v>
      </c>
    </row>
    <row r="24" spans="1:3">
      <c r="A24" s="4" t="s">
        <v>419</v>
      </c>
    </row>
    <row r="25" spans="1:3">
      <c r="A25" s="3" t="s">
        <v>243</v>
      </c>
    </row>
    <row r="26" spans="1:3">
      <c r="A26" s="4" t="s">
        <v>418</v>
      </c>
      <c r="B26" s="5" t="n">
        <v>-226</v>
      </c>
      <c r="C26" s="6" t="n">
        <v>-533</v>
      </c>
    </row>
    <row r="27" spans="1:3">
      <c r="A27" s="4" t="s">
        <v>420</v>
      </c>
    </row>
    <row r="28" spans="1:3">
      <c r="A28" s="3" t="s">
        <v>243</v>
      </c>
    </row>
    <row r="29" spans="1:3">
      <c r="A29" s="4" t="s">
        <v>418</v>
      </c>
      <c r="B29" s="6"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42"/>
  </cols>
  <sheetData>
    <row r="1" spans="1:2">
      <c r="A1" s="1" t="s">
        <v>421</v>
      </c>
      <c r="B1" s="2" t="s">
        <v>422</v>
      </c>
    </row>
    <row r="2" spans="1:2">
      <c r="A2" s="3" t="s">
        <v>245</v>
      </c>
    </row>
    <row r="3" spans="1:2">
      <c r="A3" s="4" t="s">
        <v>67</v>
      </c>
      <c r="B3" s="6" t="n">
        <v>54222</v>
      </c>
    </row>
    <row r="4" spans="1:2">
      <c r="A4" s="4" t="s">
        <v>423</v>
      </c>
      <c r="B4" s="4" t="s">
        <v>424</v>
      </c>
    </row>
    <row r="5" spans="1:2">
      <c r="A5" s="4" t="s">
        <v>425</v>
      </c>
      <c r="B5" s="6" t="n">
        <v>11011</v>
      </c>
    </row>
    <row r="6" spans="1:2">
      <c r="A6" s="4" t="s">
        <v>426</v>
      </c>
      <c r="B6" s="4" t="s">
        <v>427</v>
      </c>
    </row>
    <row r="7" spans="1:2">
      <c r="A7" s="4" t="s">
        <v>84</v>
      </c>
      <c r="B7" s="6" t="n">
        <v>47708</v>
      </c>
    </row>
    <row r="8" spans="1:2">
      <c r="A8" s="4" t="s">
        <v>428</v>
      </c>
      <c r="B8" s="4" t="s">
        <v>429</v>
      </c>
    </row>
    <row r="9" spans="1:2">
      <c r="A9" s="4" t="s">
        <v>430</v>
      </c>
      <c r="B9" s="6" t="n">
        <v>58719</v>
      </c>
    </row>
    <row r="10" spans="1:2">
      <c r="A10" s="4" t="s">
        <v>431</v>
      </c>
    </row>
    <row r="11" spans="1:2">
      <c r="A11" s="3" t="s">
        <v>245</v>
      </c>
    </row>
    <row r="12" spans="1:2">
      <c r="A12" s="4" t="s">
        <v>432</v>
      </c>
      <c r="B12" s="4" t="s">
        <v>433</v>
      </c>
    </row>
    <row r="13" spans="1:2">
      <c r="A13" s="4" t="s">
        <v>434</v>
      </c>
    </row>
    <row r="14" spans="1:2">
      <c r="A14" s="3" t="s">
        <v>245</v>
      </c>
    </row>
    <row r="15" spans="1:2">
      <c r="A15" s="4" t="s">
        <v>432</v>
      </c>
      <c r="B15"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22</v>
      </c>
    </row>
    <row r="3" spans="1:2">
      <c r="A3" s="3" t="s">
        <v>437</v>
      </c>
    </row>
    <row r="4" spans="1:2">
      <c r="A4" s="4" t="s">
        <v>438</v>
      </c>
      <c r="B4" s="6" t="n">
        <v>3830</v>
      </c>
    </row>
    <row r="5" spans="1:2">
      <c r="A5" s="4" t="s">
        <v>439</v>
      </c>
      <c r="B5" s="5" t="n">
        <v>6</v>
      </c>
    </row>
    <row r="6" spans="1:2">
      <c r="A6" s="4" t="s">
        <v>440</v>
      </c>
      <c r="B6" s="5" t="n">
        <v>89</v>
      </c>
    </row>
    <row r="7" spans="1:2">
      <c r="A7" s="4" t="s">
        <v>441</v>
      </c>
      <c r="B7" s="5" t="n">
        <v>-165</v>
      </c>
    </row>
    <row r="8" spans="1:2">
      <c r="A8" s="4" t="s">
        <v>442</v>
      </c>
      <c r="B8" s="6" t="n">
        <v>37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22</v>
      </c>
    </row>
    <row r="3" spans="1:2">
      <c r="A3" s="3" t="s">
        <v>245</v>
      </c>
    </row>
    <row r="4" spans="1:2">
      <c r="A4" s="4" t="s">
        <v>444</v>
      </c>
      <c r="B4" s="6" t="n">
        <v>3734</v>
      </c>
    </row>
    <row r="5" spans="1:2">
      <c r="A5" s="4" t="s">
        <v>445</v>
      </c>
      <c r="B5" s="6" t="n">
        <v>2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446</v>
      </c>
      <c r="B1" s="2" t="s">
        <v>2</v>
      </c>
    </row>
    <row r="2" spans="1:2">
      <c r="A2" s="3" t="s">
        <v>245</v>
      </c>
    </row>
    <row r="3" spans="1:2">
      <c r="A3" s="4" t="s">
        <v>447</v>
      </c>
      <c r="B3" s="4" t="s">
        <v>448</v>
      </c>
    </row>
    <row r="4" spans="1:2">
      <c r="A4" s="4" t="s">
        <v>449</v>
      </c>
      <c r="B4"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21</v>
      </c>
    </row>
    <row r="3" spans="1:3">
      <c r="A3" s="3" t="s">
        <v>145</v>
      </c>
    </row>
    <row r="4" spans="1:3">
      <c r="A4" s="4" t="s">
        <v>137</v>
      </c>
      <c r="B4" s="6" t="n">
        <v>6020</v>
      </c>
      <c r="C4" s="6" t="n">
        <v>-5565</v>
      </c>
    </row>
    <row r="5" spans="1:3">
      <c r="A5" s="3" t="s">
        <v>146</v>
      </c>
    </row>
    <row r="6" spans="1:3">
      <c r="A6" s="4" t="s">
        <v>147</v>
      </c>
      <c r="B6" s="5" t="n">
        <v>-381</v>
      </c>
      <c r="C6" s="5" t="n">
        <v>-10653</v>
      </c>
    </row>
    <row r="7" spans="1:3">
      <c r="A7" s="4" t="s">
        <v>148</v>
      </c>
      <c r="B7" s="5" t="n">
        <v>162</v>
      </c>
      <c r="C7" s="5" t="n">
        <v>-209</v>
      </c>
    </row>
    <row r="8" spans="1:3">
      <c r="A8" s="4" t="s">
        <v>149</v>
      </c>
      <c r="B8" s="5" t="n">
        <v>3</v>
      </c>
      <c r="C8" s="5" t="n">
        <v>137</v>
      </c>
    </row>
    <row r="9" spans="1:3">
      <c r="A9" s="4" t="s">
        <v>150</v>
      </c>
      <c r="B9" s="5" t="n">
        <v>-834</v>
      </c>
      <c r="C9" s="5" t="n">
        <v>-3801</v>
      </c>
    </row>
    <row r="10" spans="1:3">
      <c r="A10" s="4" t="s">
        <v>151</v>
      </c>
      <c r="B10" s="5" t="n">
        <v>-1050</v>
      </c>
      <c r="C10" s="5" t="n">
        <v>-14526</v>
      </c>
    </row>
    <row r="11" spans="1:3">
      <c r="A11" s="4" t="s">
        <v>152</v>
      </c>
      <c r="B11" s="5" t="n">
        <v>4970</v>
      </c>
      <c r="C11" s="5" t="n">
        <v>-20091</v>
      </c>
    </row>
    <row r="12" spans="1:3">
      <c r="A12" s="4" t="s">
        <v>153</v>
      </c>
      <c r="B12" s="5" t="n">
        <v>330</v>
      </c>
      <c r="C12" s="5" t="n">
        <v>2197</v>
      </c>
    </row>
    <row r="13" spans="1:3">
      <c r="A13" s="4" t="s">
        <v>154</v>
      </c>
      <c r="B13" s="6" t="n">
        <v>4640</v>
      </c>
      <c r="C13" s="6" t="n">
        <v>-22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4" t="s">
        <v>51</v>
      </c>
      <c r="B3" s="6" t="n">
        <v>14685</v>
      </c>
    </row>
    <row r="4" spans="1:2">
      <c r="A4" s="4" t="s">
        <v>454</v>
      </c>
      <c r="B4" s="5" t="n">
        <v>13895</v>
      </c>
    </row>
    <row r="5" spans="1:2">
      <c r="A5" s="4" t="s">
        <v>455</v>
      </c>
      <c r="B5" s="5" t="n">
        <v>12663</v>
      </c>
    </row>
    <row r="6" spans="1:2">
      <c r="A6" s="4" t="s">
        <v>456</v>
      </c>
      <c r="B6" s="5" t="n">
        <v>9879</v>
      </c>
    </row>
    <row r="7" spans="1:2">
      <c r="A7" s="4" t="s">
        <v>457</v>
      </c>
      <c r="B7" s="5" t="n">
        <v>5686</v>
      </c>
    </row>
    <row r="8" spans="1:2">
      <c r="A8" s="4" t="s">
        <v>458</v>
      </c>
      <c r="B8" s="5" t="n">
        <v>16761</v>
      </c>
    </row>
    <row r="9" spans="1:2">
      <c r="A9" s="4" t="s">
        <v>459</v>
      </c>
      <c r="B9" s="6" t="n">
        <v>73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460</v>
      </c>
      <c r="B1" s="2" t="s">
        <v>422</v>
      </c>
    </row>
    <row r="2" spans="1:2">
      <c r="A2" s="3" t="s">
        <v>245</v>
      </c>
    </row>
    <row r="3" spans="1:2">
      <c r="A3" s="4" t="s">
        <v>461</v>
      </c>
      <c r="B3" s="6" t="n">
        <v>574</v>
      </c>
    </row>
    <row r="4" spans="1:2">
      <c r="A4" s="4" t="s">
        <v>462</v>
      </c>
      <c r="B4" s="4" t="s">
        <v>463</v>
      </c>
    </row>
    <row r="5" spans="1:2">
      <c r="A5" s="3" t="s">
        <v>464</v>
      </c>
    </row>
    <row r="6" spans="1:2">
      <c r="A6" s="4" t="s">
        <v>465</v>
      </c>
      <c r="B6" s="6" t="n">
        <v>11211</v>
      </c>
    </row>
    <row r="7" spans="1:2">
      <c r="A7" s="4" t="s">
        <v>454</v>
      </c>
      <c r="B7" s="5" t="n">
        <v>14446</v>
      </c>
    </row>
    <row r="8" spans="1:2">
      <c r="A8" s="4" t="s">
        <v>455</v>
      </c>
      <c r="B8" s="5" t="n">
        <v>13229</v>
      </c>
    </row>
    <row r="9" spans="1:2">
      <c r="A9" s="4" t="s">
        <v>456</v>
      </c>
      <c r="B9" s="5" t="n">
        <v>10437</v>
      </c>
    </row>
    <row r="10" spans="1:2">
      <c r="A10" s="4" t="s">
        <v>457</v>
      </c>
      <c r="B10" s="5" t="n">
        <v>6252</v>
      </c>
    </row>
    <row r="11" spans="1:2">
      <c r="A11" s="4" t="s">
        <v>458</v>
      </c>
      <c r="B11" s="5" t="n">
        <v>16818</v>
      </c>
    </row>
    <row r="12" spans="1:2">
      <c r="A12" s="4" t="s">
        <v>466</v>
      </c>
      <c r="B12" s="5" t="n">
        <v>72393</v>
      </c>
    </row>
    <row r="13" spans="1:2">
      <c r="A13" s="4" t="s">
        <v>467</v>
      </c>
      <c r="B13" s="5" t="n">
        <v>13674</v>
      </c>
    </row>
    <row r="14" spans="1:2">
      <c r="A14" s="4" t="s">
        <v>430</v>
      </c>
      <c r="B14" s="6" t="n">
        <v>587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8</v>
      </c>
      <c r="B1" s="2" t="s">
        <v>1</v>
      </c>
    </row>
    <row r="2" spans="1:3">
      <c r="B2" s="2" t="s">
        <v>2</v>
      </c>
      <c r="C2" s="2" t="s">
        <v>121</v>
      </c>
    </row>
    <row r="3" spans="1:3">
      <c r="A3" s="3" t="s">
        <v>469</v>
      </c>
    </row>
    <row r="4" spans="1:3">
      <c r="A4" s="4" t="s">
        <v>123</v>
      </c>
      <c r="B4" s="6" t="n">
        <v>319024</v>
      </c>
      <c r="C4" s="6" t="n">
        <v>300031</v>
      </c>
    </row>
    <row r="5" spans="1:3">
      <c r="A5" s="4" t="s">
        <v>470</v>
      </c>
    </row>
    <row r="6" spans="1:3">
      <c r="A6" s="3" t="s">
        <v>469</v>
      </c>
    </row>
    <row r="7" spans="1:3">
      <c r="A7" s="4" t="s">
        <v>123</v>
      </c>
      <c r="B7" s="5" t="n">
        <v>189899</v>
      </c>
      <c r="C7" s="5" t="n">
        <v>179226</v>
      </c>
    </row>
    <row r="8" spans="1:3">
      <c r="A8" s="4" t="s">
        <v>471</v>
      </c>
    </row>
    <row r="9" spans="1:3">
      <c r="A9" s="3" t="s">
        <v>469</v>
      </c>
    </row>
    <row r="10" spans="1:3">
      <c r="A10" s="4" t="s">
        <v>123</v>
      </c>
      <c r="B10" s="5" t="n">
        <v>129125</v>
      </c>
      <c r="C10" s="5" t="n">
        <v>120805</v>
      </c>
    </row>
    <row r="11" spans="1:3">
      <c r="A11" s="4" t="s">
        <v>472</v>
      </c>
    </row>
    <row r="12" spans="1:3">
      <c r="A12" s="3" t="s">
        <v>469</v>
      </c>
    </row>
    <row r="13" spans="1:3">
      <c r="A13" s="4" t="s">
        <v>123</v>
      </c>
      <c r="B13" s="5" t="n">
        <v>181963</v>
      </c>
      <c r="C13" s="5" t="n">
        <v>160709</v>
      </c>
    </row>
    <row r="14" spans="1:3">
      <c r="A14" s="4" t="s">
        <v>473</v>
      </c>
    </row>
    <row r="15" spans="1:3">
      <c r="A15" s="3" t="s">
        <v>469</v>
      </c>
    </row>
    <row r="16" spans="1:3">
      <c r="A16" s="4" t="s">
        <v>123</v>
      </c>
      <c r="B16" s="5" t="n">
        <v>137061</v>
      </c>
      <c r="C16" s="5" t="n">
        <v>139322</v>
      </c>
    </row>
    <row r="17" spans="1:3">
      <c r="A17" s="4" t="s">
        <v>474</v>
      </c>
    </row>
    <row r="18" spans="1:3">
      <c r="A18" s="3" t="s">
        <v>469</v>
      </c>
    </row>
    <row r="19" spans="1:3">
      <c r="A19" s="4" t="s">
        <v>123</v>
      </c>
      <c r="B19" s="5" t="n">
        <v>189973</v>
      </c>
      <c r="C19" s="5" t="n">
        <v>188738</v>
      </c>
    </row>
    <row r="20" spans="1:3">
      <c r="A20" s="4" t="s">
        <v>475</v>
      </c>
    </row>
    <row r="21" spans="1:3">
      <c r="A21" s="3" t="s">
        <v>469</v>
      </c>
    </row>
    <row r="22" spans="1:3">
      <c r="A22" s="4" t="s">
        <v>123</v>
      </c>
      <c r="B22" s="5" t="n">
        <v>104501</v>
      </c>
      <c r="C22" s="5" t="n">
        <v>83028</v>
      </c>
    </row>
    <row r="23" spans="1:3">
      <c r="A23" s="4" t="s">
        <v>476</v>
      </c>
    </row>
    <row r="24" spans="1:3">
      <c r="A24" s="3" t="s">
        <v>469</v>
      </c>
    </row>
    <row r="25" spans="1:3">
      <c r="A25" s="4" t="s">
        <v>123</v>
      </c>
      <c r="B25" s="5" t="n">
        <v>24550</v>
      </c>
      <c r="C25" s="5" t="n">
        <v>28265</v>
      </c>
    </row>
    <row r="26" spans="1:3">
      <c r="A26" s="4" t="s">
        <v>477</v>
      </c>
    </row>
    <row r="27" spans="1:3">
      <c r="A27" s="3" t="s">
        <v>469</v>
      </c>
    </row>
    <row r="28" spans="1:3">
      <c r="A28" s="4" t="s">
        <v>123</v>
      </c>
      <c r="B28" s="5" t="n">
        <v>230480</v>
      </c>
      <c r="C28" s="5" t="n">
        <v>209629</v>
      </c>
    </row>
    <row r="29" spans="1:3">
      <c r="A29" s="4" t="s">
        <v>478</v>
      </c>
    </row>
    <row r="30" spans="1:3">
      <c r="A30" s="3" t="s">
        <v>469</v>
      </c>
    </row>
    <row r="31" spans="1:3">
      <c r="A31" s="4" t="s">
        <v>123</v>
      </c>
      <c r="B31" s="5" t="n">
        <v>63080</v>
      </c>
      <c r="C31" s="5" t="n">
        <v>66736</v>
      </c>
    </row>
    <row r="32" spans="1:3">
      <c r="A32" s="4" t="s">
        <v>479</v>
      </c>
    </row>
    <row r="33" spans="1:3">
      <c r="A33" s="3" t="s">
        <v>469</v>
      </c>
    </row>
    <row r="34" spans="1:3">
      <c r="A34" s="4" t="s">
        <v>123</v>
      </c>
      <c r="B34" s="6" t="n">
        <v>25464</v>
      </c>
      <c r="C34" s="6" t="n">
        <v>236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21</v>
      </c>
    </row>
    <row r="3" spans="1:3">
      <c r="A3" s="3" t="s">
        <v>481</v>
      </c>
    </row>
    <row r="4" spans="1:3">
      <c r="A4" s="4" t="s">
        <v>482</v>
      </c>
      <c r="B4" s="6" t="n">
        <v>18538</v>
      </c>
      <c r="C4" s="6" t="n">
        <v>15998</v>
      </c>
    </row>
    <row r="5" spans="1:3">
      <c r="A5" s="4" t="s">
        <v>483</v>
      </c>
      <c r="B5" s="5" t="n">
        <v>20859</v>
      </c>
      <c r="C5" s="5" t="n">
        <v>34184</v>
      </c>
    </row>
    <row r="6" spans="1:3">
      <c r="A6" s="4" t="s">
        <v>484</v>
      </c>
      <c r="B6" s="5" t="n">
        <v>-20594</v>
      </c>
      <c r="C6" s="5" t="n">
        <v>-29853</v>
      </c>
    </row>
    <row r="7" spans="1:3">
      <c r="A7" s="4" t="s">
        <v>485</v>
      </c>
      <c r="B7" s="5" t="n">
        <v>-65</v>
      </c>
      <c r="C7" s="5" t="n">
        <v>-284</v>
      </c>
    </row>
    <row r="8" spans="1:3">
      <c r="A8" s="4" t="s">
        <v>486</v>
      </c>
      <c r="B8" s="5" t="n">
        <v>18738</v>
      </c>
      <c r="C8" s="5" t="n">
        <v>20045</v>
      </c>
    </row>
    <row r="9" spans="1:3">
      <c r="A9" s="3" t="s">
        <v>487</v>
      </c>
    </row>
    <row r="10" spans="1:3">
      <c r="A10" s="4" t="s">
        <v>482</v>
      </c>
      <c r="B10" s="5" t="n">
        <v>6421</v>
      </c>
      <c r="C10" s="5" t="n">
        <v>7908</v>
      </c>
    </row>
    <row r="11" spans="1:3">
      <c r="A11" s="4" t="s">
        <v>488</v>
      </c>
      <c r="B11" s="5" t="n">
        <v>4123</v>
      </c>
      <c r="C11" s="5" t="n">
        <v>4304</v>
      </c>
    </row>
    <row r="12" spans="1:3">
      <c r="A12" s="4" t="s">
        <v>489</v>
      </c>
      <c r="B12" s="5" t="n">
        <v>-3495</v>
      </c>
      <c r="C12" s="5" t="n">
        <v>-5350</v>
      </c>
    </row>
    <row r="13" spans="1:3">
      <c r="A13" s="4" t="s">
        <v>485</v>
      </c>
      <c r="B13" s="5" t="n">
        <v>25</v>
      </c>
      <c r="C13" s="5" t="n">
        <v>-67</v>
      </c>
    </row>
    <row r="14" spans="1:3">
      <c r="A14" s="4" t="s">
        <v>486</v>
      </c>
      <c r="B14" s="5" t="n">
        <v>7074</v>
      </c>
      <c r="C14" s="6" t="n">
        <v>6795</v>
      </c>
    </row>
    <row r="15" spans="1:3">
      <c r="A15" s="4" t="s">
        <v>490</v>
      </c>
      <c r="B15" s="6" t="n">
        <v>565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2</v>
      </c>
    </row>
    <row r="2" spans="1:2">
      <c r="A2" s="4" t="s">
        <v>492</v>
      </c>
    </row>
    <row r="3" spans="1:2">
      <c r="A3" s="3" t="s">
        <v>493</v>
      </c>
    </row>
    <row r="4" spans="1:2">
      <c r="A4" s="4" t="s">
        <v>494</v>
      </c>
      <c r="B4"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95</v>
      </c>
      <c r="B1" s="2" t="s">
        <v>496</v>
      </c>
      <c r="C1" s="2" t="s">
        <v>2</v>
      </c>
      <c r="D1" s="2" t="s">
        <v>121</v>
      </c>
    </row>
    <row r="2" spans="1:4">
      <c r="A2" s="3" t="s">
        <v>249</v>
      </c>
    </row>
    <row r="3" spans="1:4">
      <c r="A3" s="4" t="s">
        <v>497</v>
      </c>
      <c r="C3" s="6" t="n">
        <v>1046</v>
      </c>
      <c r="D3" s="6" t="n">
        <v>1046</v>
      </c>
    </row>
    <row r="4" spans="1:4">
      <c r="A4" s="4" t="s">
        <v>249</v>
      </c>
    </row>
    <row r="5" spans="1:4">
      <c r="A5" s="3" t="s">
        <v>249</v>
      </c>
    </row>
    <row r="6" spans="1:4">
      <c r="A6" s="4" t="s">
        <v>498</v>
      </c>
      <c r="B6" s="6" t="n">
        <v>1154</v>
      </c>
    </row>
    <row r="7" spans="1:4">
      <c r="A7" s="4" t="s">
        <v>499</v>
      </c>
      <c r="C7" s="5" t="n">
        <v>686</v>
      </c>
      <c r="D7" s="5" t="n">
        <v>686</v>
      </c>
    </row>
    <row r="8" spans="1:4">
      <c r="A8" s="4" t="s">
        <v>497</v>
      </c>
      <c r="C8" s="6" t="n">
        <v>1046</v>
      </c>
      <c r="D8" s="6" t="n">
        <v>1046</v>
      </c>
    </row>
    <row r="9" spans="1:4">
      <c r="A9" s="4" t="s">
        <v>500</v>
      </c>
    </row>
    <row r="10" spans="1:4">
      <c r="A10" s="3" t="s">
        <v>249</v>
      </c>
    </row>
    <row r="11" spans="1:4">
      <c r="A11" s="4" t="s">
        <v>501</v>
      </c>
      <c r="C11" s="4" t="s">
        <v>502</v>
      </c>
    </row>
    <row r="12" spans="1:4">
      <c r="A12" s="4" t="s">
        <v>503</v>
      </c>
      <c r="C12" s="4" t="s">
        <v>502</v>
      </c>
    </row>
    <row r="13" spans="1:4">
      <c r="A13" s="4" t="s">
        <v>504</v>
      </c>
    </row>
    <row r="14" spans="1:4">
      <c r="A14" s="3" t="s">
        <v>249</v>
      </c>
    </row>
    <row r="15" spans="1:4">
      <c r="A15" s="4" t="s">
        <v>505</v>
      </c>
      <c r="C15" s="4" t="s">
        <v>506</v>
      </c>
    </row>
    <row r="16" spans="1:4">
      <c r="A16" s="4" t="s">
        <v>507</v>
      </c>
    </row>
    <row r="17" spans="1:4">
      <c r="A17" s="3" t="s">
        <v>249</v>
      </c>
    </row>
    <row r="18" spans="1:4">
      <c r="A18" s="4" t="s">
        <v>508</v>
      </c>
      <c r="B18" s="5" t="n">
        <v>108000</v>
      </c>
    </row>
    <row r="19" spans="1:4">
      <c r="A19" s="4" t="s">
        <v>509</v>
      </c>
      <c r="B19" s="5" t="n">
        <v>3000000</v>
      </c>
    </row>
    <row r="20" spans="1:4">
      <c r="A20" s="4" t="s">
        <v>510</v>
      </c>
      <c r="B20" s="6" t="n">
        <v>108000</v>
      </c>
    </row>
    <row r="21" spans="1:4">
      <c r="A21" s="4" t="s">
        <v>511</v>
      </c>
      <c r="B21" s="6" t="n">
        <v>36</v>
      </c>
    </row>
    <row r="22" spans="1:4">
      <c r="A22" s="4" t="s">
        <v>505</v>
      </c>
      <c r="B22" s="4" t="s">
        <v>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8"/>
  </cols>
  <sheetData>
    <row r="1" spans="1:2">
      <c r="A1" s="1" t="s">
        <v>513</v>
      </c>
      <c r="B1" s="2" t="s">
        <v>1</v>
      </c>
    </row>
    <row r="2" spans="1:2">
      <c r="B2" s="2" t="s">
        <v>514</v>
      </c>
    </row>
    <row r="3" spans="1:2">
      <c r="A3" s="3" t="s">
        <v>252</v>
      </c>
    </row>
    <row r="4" spans="1:2">
      <c r="A4" s="4" t="s">
        <v>515</v>
      </c>
      <c r="B4" s="5" t="n">
        <v>1</v>
      </c>
    </row>
    <row r="5" spans="1:2">
      <c r="A5" s="3" t="s">
        <v>516</v>
      </c>
    </row>
    <row r="6" spans="1:2">
      <c r="A6" s="4" t="s">
        <v>482</v>
      </c>
      <c r="B6" s="6" t="n">
        <v>279543</v>
      </c>
    </row>
    <row r="7" spans="1:2">
      <c r="A7" s="4" t="s">
        <v>517</v>
      </c>
      <c r="B7" s="5" t="n">
        <v>958</v>
      </c>
    </row>
    <row r="8" spans="1:2">
      <c r="A8" s="4" t="s">
        <v>486</v>
      </c>
      <c r="B8" s="5" t="n">
        <v>280501</v>
      </c>
    </row>
    <row r="9" spans="1:2">
      <c r="A9" s="4" t="s">
        <v>518</v>
      </c>
      <c r="B9" s="5" t="n">
        <v>145661</v>
      </c>
    </row>
    <row r="10" spans="1:2">
      <c r="A10" s="4" t="s">
        <v>519</v>
      </c>
      <c r="B10" s="5" t="n">
        <v>147744</v>
      </c>
    </row>
    <row r="11" spans="1:2">
      <c r="A11" s="3" t="s">
        <v>520</v>
      </c>
    </row>
    <row r="12" spans="1:2">
      <c r="A12" s="4" t="s">
        <v>521</v>
      </c>
      <c r="B12" s="5" t="n">
        <v>4251</v>
      </c>
    </row>
    <row r="13" spans="1:2">
      <c r="A13" s="4" t="s">
        <v>522</v>
      </c>
      <c r="B13" s="5" t="n">
        <v>4453</v>
      </c>
    </row>
    <row r="14" spans="1:2">
      <c r="A14" s="4" t="s">
        <v>523</v>
      </c>
      <c r="B14" s="6" t="n">
        <v>40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524</v>
      </c>
      <c r="B1" s="2" t="s">
        <v>1</v>
      </c>
      <c r="C1" s="2" t="s">
        <v>394</v>
      </c>
    </row>
    <row r="2" spans="1:3">
      <c r="B2" s="2" t="s">
        <v>2</v>
      </c>
      <c r="C2" s="2" t="s">
        <v>55</v>
      </c>
    </row>
    <row r="3" spans="1:3">
      <c r="A3" s="3" t="s">
        <v>525</v>
      </c>
    </row>
    <row r="4" spans="1:3">
      <c r="A4" s="4" t="s">
        <v>526</v>
      </c>
      <c r="B4" s="4" t="s">
        <v>527</v>
      </c>
      <c r="C4" s="4" t="s">
        <v>528</v>
      </c>
    </row>
    <row r="5" spans="1:3">
      <c r="A5" s="4" t="s">
        <v>529</v>
      </c>
      <c r="B5" s="6" t="n">
        <v>135469</v>
      </c>
      <c r="C5" s="6" t="n">
        <v>126920</v>
      </c>
    </row>
    <row r="6" spans="1:3">
      <c r="A6" s="4" t="s">
        <v>530</v>
      </c>
      <c r="B6" s="5" t="n">
        <v>37780</v>
      </c>
      <c r="C6" s="5" t="n">
        <v>34480</v>
      </c>
    </row>
    <row r="7" spans="1:3">
      <c r="A7" s="4" t="s">
        <v>531</v>
      </c>
      <c r="B7" s="6" t="n">
        <v>97689</v>
      </c>
      <c r="C7" s="6" t="n">
        <v>92440</v>
      </c>
    </row>
    <row r="8" spans="1:3">
      <c r="A8" s="4" t="s">
        <v>532</v>
      </c>
    </row>
    <row r="9" spans="1:3">
      <c r="A9" s="3" t="s">
        <v>525</v>
      </c>
    </row>
    <row r="10" spans="1:3">
      <c r="A10" s="4" t="s">
        <v>526</v>
      </c>
      <c r="B10" s="4" t="s">
        <v>533</v>
      </c>
      <c r="C10" s="4" t="s">
        <v>534</v>
      </c>
    </row>
    <row r="11" spans="1:3">
      <c r="A11" s="4" t="s">
        <v>529</v>
      </c>
      <c r="B11" s="6" t="n">
        <v>133572</v>
      </c>
      <c r="C11" s="6" t="n">
        <v>125520</v>
      </c>
    </row>
    <row r="12" spans="1:3">
      <c r="A12" s="4" t="s">
        <v>530</v>
      </c>
      <c r="B12" s="5" t="n">
        <v>36798</v>
      </c>
      <c r="C12" s="5" t="n">
        <v>33679</v>
      </c>
    </row>
    <row r="13" spans="1:3">
      <c r="A13" s="4" t="s">
        <v>531</v>
      </c>
      <c r="B13" s="6" t="n">
        <v>96774</v>
      </c>
      <c r="C13" s="6" t="n">
        <v>91841</v>
      </c>
    </row>
    <row r="14" spans="1:3">
      <c r="A14" s="4" t="s">
        <v>535</v>
      </c>
    </row>
    <row r="15" spans="1:3">
      <c r="A15" s="3" t="s">
        <v>525</v>
      </c>
    </row>
    <row r="16" spans="1:3">
      <c r="A16" s="4" t="s">
        <v>526</v>
      </c>
      <c r="B16" s="4" t="s">
        <v>536</v>
      </c>
      <c r="C16" s="4" t="s">
        <v>536</v>
      </c>
    </row>
    <row r="17" spans="1:3">
      <c r="A17" s="4" t="s">
        <v>529</v>
      </c>
      <c r="B17" s="6" t="n">
        <v>900</v>
      </c>
      <c r="C17" s="6" t="n">
        <v>900</v>
      </c>
    </row>
    <row r="18" spans="1:3">
      <c r="A18" s="4" t="s">
        <v>530</v>
      </c>
      <c r="B18" s="5" t="n">
        <v>554</v>
      </c>
      <c r="C18" s="5" t="n">
        <v>431</v>
      </c>
    </row>
    <row r="19" spans="1:3">
      <c r="A19" s="4" t="s">
        <v>531</v>
      </c>
      <c r="B19" s="6" t="n">
        <v>346</v>
      </c>
      <c r="C19" s="6" t="n">
        <v>469</v>
      </c>
    </row>
    <row r="20" spans="1:3">
      <c r="A20" s="4" t="s">
        <v>537</v>
      </c>
    </row>
    <row r="21" spans="1:3">
      <c r="A21" s="3" t="s">
        <v>525</v>
      </c>
    </row>
    <row r="22" spans="1:3">
      <c r="A22" s="4" t="s">
        <v>526</v>
      </c>
      <c r="B22" s="4" t="s">
        <v>463</v>
      </c>
      <c r="C22" s="4" t="s">
        <v>463</v>
      </c>
    </row>
    <row r="23" spans="1:3">
      <c r="A23" s="4" t="s">
        <v>529</v>
      </c>
      <c r="B23" s="6" t="n">
        <v>500</v>
      </c>
      <c r="C23" s="6" t="n">
        <v>500</v>
      </c>
    </row>
    <row r="24" spans="1:3">
      <c r="A24" s="4" t="s">
        <v>530</v>
      </c>
      <c r="B24" s="5" t="n">
        <v>403</v>
      </c>
      <c r="C24" s="5" t="n">
        <v>370</v>
      </c>
    </row>
    <row r="25" spans="1:3">
      <c r="A25" s="4" t="s">
        <v>531</v>
      </c>
      <c r="B25" s="6" t="n">
        <v>97</v>
      </c>
      <c r="C25" s="6" t="n">
        <v>130</v>
      </c>
    </row>
    <row r="26" spans="1:3">
      <c r="A26" s="4" t="s">
        <v>485</v>
      </c>
    </row>
    <row r="27" spans="1:3">
      <c r="A27" s="3" t="s">
        <v>525</v>
      </c>
    </row>
    <row r="28" spans="1:3">
      <c r="A28" s="4" t="s">
        <v>526</v>
      </c>
      <c r="B28" s="4" t="s">
        <v>463</v>
      </c>
    </row>
    <row r="29" spans="1:3">
      <c r="A29" s="4" t="s">
        <v>529</v>
      </c>
      <c r="B29" s="6" t="n">
        <v>497</v>
      </c>
    </row>
    <row r="30" spans="1:3">
      <c r="A30" s="4" t="s">
        <v>530</v>
      </c>
      <c r="B30" s="5" t="n">
        <v>25</v>
      </c>
    </row>
    <row r="31" spans="1:3">
      <c r="A31" s="4" t="s">
        <v>531</v>
      </c>
      <c r="B31" s="6" t="n">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38</v>
      </c>
      <c r="B1" s="2" t="s">
        <v>1</v>
      </c>
    </row>
    <row r="2" spans="1:3">
      <c r="B2" s="2" t="s">
        <v>2</v>
      </c>
      <c r="C2" s="2" t="s">
        <v>121</v>
      </c>
    </row>
    <row r="3" spans="1:3">
      <c r="A3" s="3" t="s">
        <v>254</v>
      </c>
    </row>
    <row r="4" spans="1:3">
      <c r="A4" s="4" t="s">
        <v>539</v>
      </c>
      <c r="B4" s="4" t="s">
        <v>540</v>
      </c>
      <c r="C4" s="4" t="s">
        <v>541</v>
      </c>
    </row>
    <row r="5" spans="1:3">
      <c r="A5" s="4" t="s">
        <v>542</v>
      </c>
    </row>
    <row r="6" spans="1:3">
      <c r="A6" s="3" t="s">
        <v>254</v>
      </c>
    </row>
    <row r="7" spans="1:3">
      <c r="A7" s="4" t="s">
        <v>543</v>
      </c>
      <c r="B7" s="6" t="n">
        <v>24693</v>
      </c>
    </row>
    <row r="8" spans="1:3">
      <c r="A8" s="4" t="s">
        <v>544</v>
      </c>
    </row>
    <row r="9" spans="1:3">
      <c r="A9" s="3" t="s">
        <v>254</v>
      </c>
    </row>
    <row r="10" spans="1:3">
      <c r="A10" s="4" t="s">
        <v>543</v>
      </c>
      <c r="B10" s="6" t="n">
        <v>11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545</v>
      </c>
      <c r="B1" s="2" t="s">
        <v>1</v>
      </c>
    </row>
    <row r="2" spans="1:2">
      <c r="B2" s="2" t="s">
        <v>546</v>
      </c>
    </row>
    <row r="3" spans="1:2">
      <c r="A3" s="4" t="s">
        <v>547</v>
      </c>
    </row>
    <row r="4" spans="1:2">
      <c r="A4" s="3" t="s">
        <v>254</v>
      </c>
    </row>
    <row r="5" spans="1:2">
      <c r="A5" s="4" t="s">
        <v>548</v>
      </c>
      <c r="B5" s="8" t="n">
        <v>6.3</v>
      </c>
    </row>
    <row r="6" spans="1:2">
      <c r="A6" s="4" t="s">
        <v>549</v>
      </c>
      <c r="B6" s="4" t="s">
        <v>550</v>
      </c>
    </row>
    <row r="7" spans="1:2">
      <c r="A7" s="4" t="s">
        <v>551</v>
      </c>
      <c r="B7" s="4" t="s">
        <v>552</v>
      </c>
    </row>
    <row r="8" spans="1:2">
      <c r="A8" s="4" t="s">
        <v>553</v>
      </c>
    </row>
    <row r="9" spans="1:2">
      <c r="A9" s="3" t="s">
        <v>254</v>
      </c>
    </row>
    <row r="10" spans="1:2">
      <c r="A10" s="4" t="s">
        <v>554</v>
      </c>
      <c r="B10"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35"/>
    <col customWidth="1" max="3" min="3" width="13"/>
    <col customWidth="1" max="4" min="4" width="15"/>
    <col customWidth="1" max="5" min="5" width="27"/>
    <col customWidth="1" max="6" min="6" width="18"/>
    <col customWidth="1" max="7" min="7" width="39"/>
    <col customWidth="1" max="8" min="8" width="25"/>
    <col customWidth="1" max="9" min="9" width="35"/>
    <col customWidth="1" max="10" min="10" width="11"/>
  </cols>
  <sheetData>
    <row r="1" spans="1:10">
      <c r="A1" s="1" t="s">
        <v>155</v>
      </c>
      <c r="B1" s="2" t="s">
        <v>156</v>
      </c>
      <c r="C1" s="2" t="s">
        <v>38</v>
      </c>
      <c r="D1" s="2" t="s">
        <v>157</v>
      </c>
      <c r="E1" s="2" t="s">
        <v>158</v>
      </c>
      <c r="F1" s="2" t="s">
        <v>159</v>
      </c>
      <c r="G1" s="2" t="s">
        <v>160</v>
      </c>
      <c r="H1" s="2" t="s">
        <v>161</v>
      </c>
      <c r="I1" s="2" t="s">
        <v>162</v>
      </c>
      <c r="J1" s="2" t="s">
        <v>163</v>
      </c>
    </row>
    <row r="2" spans="1:10">
      <c r="A2" s="4" t="s">
        <v>164</v>
      </c>
      <c r="B2" s="6" t="n">
        <v>418623</v>
      </c>
      <c r="C2" s="6" t="n">
        <v>325</v>
      </c>
      <c r="D2" s="6" t="n">
        <v>-39652</v>
      </c>
      <c r="E2" s="6" t="n">
        <v>260612</v>
      </c>
      <c r="F2" s="6" t="n">
        <v>238019</v>
      </c>
      <c r="G2" s="6" t="n">
        <v>-40681</v>
      </c>
      <c r="H2" s="6" t="n">
        <v>17460</v>
      </c>
      <c r="J2" s="6" t="n">
        <v>436083</v>
      </c>
    </row>
    <row r="3" spans="1:10">
      <c r="A3" s="4" t="s">
        <v>165</v>
      </c>
      <c r="C3" s="5" t="n">
        <v>32469092</v>
      </c>
      <c r="D3" s="5" t="n">
        <v>-2879999</v>
      </c>
    </row>
    <row r="4" spans="1:10">
      <c r="A4" s="3" t="s">
        <v>166</v>
      </c>
    </row>
    <row r="5" spans="1:10">
      <c r="A5" s="4" t="s">
        <v>167</v>
      </c>
      <c r="B5" s="5" t="n">
        <v>294</v>
      </c>
      <c r="E5" s="5" t="n">
        <v>294</v>
      </c>
      <c r="J5" s="5" t="n">
        <v>294</v>
      </c>
    </row>
    <row r="6" spans="1:10">
      <c r="A6" s="4" t="s">
        <v>168</v>
      </c>
      <c r="C6" s="5" t="n">
        <v>33173</v>
      </c>
    </row>
    <row r="7" spans="1:10">
      <c r="A7" s="4" t="s">
        <v>169</v>
      </c>
      <c r="B7" s="5" t="n">
        <v>196</v>
      </c>
      <c r="E7" s="5" t="n">
        <v>196</v>
      </c>
      <c r="J7" s="5" t="n">
        <v>196</v>
      </c>
    </row>
    <row r="8" spans="1:10">
      <c r="A8" s="4" t="s">
        <v>170</v>
      </c>
      <c r="C8" s="6" t="n">
        <v>1</v>
      </c>
      <c r="E8" s="5" t="n">
        <v>-1</v>
      </c>
    </row>
    <row r="9" spans="1:10">
      <c r="A9" s="4" t="s">
        <v>171</v>
      </c>
      <c r="C9" s="5" t="n">
        <v>95432</v>
      </c>
    </row>
    <row r="10" spans="1:10">
      <c r="A10" s="4" t="s">
        <v>172</v>
      </c>
      <c r="B10" s="5" t="n">
        <v>-2450</v>
      </c>
      <c r="E10" s="5" t="n">
        <v>-2450</v>
      </c>
      <c r="J10" s="5" t="n">
        <v>-2450</v>
      </c>
    </row>
    <row r="11" spans="1:10">
      <c r="A11" s="4" t="s">
        <v>173</v>
      </c>
      <c r="B11" s="5" t="n">
        <v>7908</v>
      </c>
      <c r="E11" s="5" t="n">
        <v>7908</v>
      </c>
      <c r="J11" s="5" t="n">
        <v>7908</v>
      </c>
    </row>
    <row r="12" spans="1:10">
      <c r="A12" s="4" t="s">
        <v>174</v>
      </c>
      <c r="B12" s="5" t="n">
        <v>30</v>
      </c>
      <c r="E12" s="5" t="n">
        <v>30</v>
      </c>
      <c r="J12" s="5" t="n">
        <v>30</v>
      </c>
    </row>
    <row r="13" spans="1:10">
      <c r="A13" s="4" t="s">
        <v>175</v>
      </c>
      <c r="B13" s="5" t="n">
        <v>464</v>
      </c>
      <c r="F13" s="5" t="n">
        <v>464</v>
      </c>
      <c r="J13" s="5" t="n">
        <v>464</v>
      </c>
    </row>
    <row r="14" spans="1:10">
      <c r="A14" s="4" t="s">
        <v>176</v>
      </c>
      <c r="B14" s="5" t="n">
        <v>-1087</v>
      </c>
      <c r="F14" s="5" t="n">
        <v>-1087</v>
      </c>
      <c r="J14" s="5" t="n">
        <v>-1087</v>
      </c>
    </row>
    <row r="15" spans="1:10">
      <c r="A15" s="4" t="s">
        <v>177</v>
      </c>
      <c r="B15" s="5" t="n">
        <v>-13060</v>
      </c>
      <c r="G15" s="5" t="n">
        <v>-13060</v>
      </c>
      <c r="H15" s="5" t="n">
        <v>-1466</v>
      </c>
      <c r="J15" s="5" t="n">
        <v>-14526</v>
      </c>
    </row>
    <row r="16" spans="1:10">
      <c r="A16" s="4" t="s">
        <v>137</v>
      </c>
      <c r="B16" s="5" t="n">
        <v>-6296</v>
      </c>
      <c r="F16" s="5" t="n">
        <v>-6296</v>
      </c>
      <c r="J16" s="5" t="n">
        <v>-6296</v>
      </c>
    </row>
    <row r="17" spans="1:10">
      <c r="A17" s="4" t="s">
        <v>178</v>
      </c>
      <c r="H17" s="5" t="n">
        <v>731</v>
      </c>
      <c r="J17" s="5" t="n">
        <v>731</v>
      </c>
    </row>
    <row r="18" spans="1:10">
      <c r="A18" s="4" t="s">
        <v>137</v>
      </c>
      <c r="J18" s="5" t="n">
        <v>-5565</v>
      </c>
    </row>
    <row r="19" spans="1:10">
      <c r="A19" s="4" t="s">
        <v>179</v>
      </c>
      <c r="B19" s="6" t="n">
        <v>404622</v>
      </c>
      <c r="C19" s="6" t="n">
        <v>326</v>
      </c>
      <c r="D19" s="6" t="n">
        <v>-39652</v>
      </c>
      <c r="E19" s="5" t="n">
        <v>266589</v>
      </c>
      <c r="F19" s="5" t="n">
        <v>231100</v>
      </c>
      <c r="G19" s="5" t="n">
        <v>-53741</v>
      </c>
      <c r="H19" s="6" t="n">
        <v>16725</v>
      </c>
      <c r="J19" s="5" t="n">
        <v>421347</v>
      </c>
    </row>
    <row r="20" spans="1:10">
      <c r="A20" s="4" t="s">
        <v>180</v>
      </c>
      <c r="C20" s="5" t="n">
        <v>32597697</v>
      </c>
      <c r="D20" s="5" t="n">
        <v>-2879999</v>
      </c>
    </row>
    <row r="21" spans="1:10">
      <c r="A21" s="4" t="s">
        <v>181</v>
      </c>
      <c r="C21" s="6" t="n">
        <v>330</v>
      </c>
      <c r="D21" s="6" t="n">
        <v>-39652</v>
      </c>
      <c r="E21" s="5" t="n">
        <v>239204</v>
      </c>
      <c r="F21" s="5" t="n">
        <v>250279</v>
      </c>
      <c r="G21" s="5" t="n">
        <v>-59387</v>
      </c>
      <c r="I21" s="6" t="n">
        <v>23576</v>
      </c>
      <c r="J21" s="6" t="n">
        <v>390774</v>
      </c>
    </row>
    <row r="22" spans="1:10">
      <c r="A22" s="4" t="s">
        <v>182</v>
      </c>
      <c r="C22" s="5" t="n">
        <v>33012775</v>
      </c>
      <c r="D22" s="5" t="n">
        <v>-2879999</v>
      </c>
      <c r="J22" s="5" t="n">
        <v>30132776</v>
      </c>
    </row>
    <row r="23" spans="1:10">
      <c r="A23" s="3" t="s">
        <v>166</v>
      </c>
    </row>
    <row r="24" spans="1:10">
      <c r="A24" s="4" t="s">
        <v>167</v>
      </c>
      <c r="E24" s="5" t="n">
        <v>194</v>
      </c>
      <c r="J24" s="6" t="n">
        <v>194</v>
      </c>
    </row>
    <row r="25" spans="1:10">
      <c r="A25" s="4" t="s">
        <v>168</v>
      </c>
      <c r="C25" s="5" t="n">
        <v>13416</v>
      </c>
    </row>
    <row r="26" spans="1:10">
      <c r="A26" s="4" t="s">
        <v>169</v>
      </c>
      <c r="I26" s="5" t="n">
        <v>8</v>
      </c>
    </row>
    <row r="27" spans="1:10">
      <c r="A27" s="4" t="s">
        <v>170</v>
      </c>
      <c r="C27" s="6" t="n">
        <v>1</v>
      </c>
      <c r="E27" s="5" t="n">
        <v>-1</v>
      </c>
    </row>
    <row r="28" spans="1:10">
      <c r="A28" s="4" t="s">
        <v>171</v>
      </c>
      <c r="C28" s="5" t="n">
        <v>96763</v>
      </c>
    </row>
    <row r="29" spans="1:10">
      <c r="A29" s="4" t="s">
        <v>172</v>
      </c>
      <c r="E29" s="5" t="n">
        <v>-2011</v>
      </c>
      <c r="J29" s="5" t="n">
        <v>-2011</v>
      </c>
    </row>
    <row r="30" spans="1:10">
      <c r="A30" s="4" t="s">
        <v>173</v>
      </c>
      <c r="E30" s="5" t="n">
        <v>6674</v>
      </c>
      <c r="J30" s="5" t="n">
        <v>6674</v>
      </c>
    </row>
    <row r="31" spans="1:10">
      <c r="A31" s="4" t="s">
        <v>183</v>
      </c>
      <c r="I31" s="5" t="n">
        <v>-5549</v>
      </c>
      <c r="J31" s="5" t="n">
        <v>5549</v>
      </c>
    </row>
    <row r="32" spans="1:10">
      <c r="A32" s="4" t="s">
        <v>184</v>
      </c>
      <c r="I32" s="5" t="n">
        <v>116</v>
      </c>
    </row>
    <row r="33" spans="1:10">
      <c r="A33" s="4" t="s">
        <v>176</v>
      </c>
      <c r="F33" s="5" t="n">
        <v>-1087</v>
      </c>
      <c r="J33" s="5" t="n">
        <v>-1087</v>
      </c>
    </row>
    <row r="34" spans="1:10">
      <c r="A34" s="4" t="s">
        <v>177</v>
      </c>
      <c r="G34" s="5" t="n">
        <v>-1194</v>
      </c>
      <c r="J34" s="5" t="n">
        <v>-1194</v>
      </c>
    </row>
    <row r="35" spans="1:10">
      <c r="A35" s="4" t="s">
        <v>177</v>
      </c>
      <c r="I35" s="5" t="n">
        <v>144</v>
      </c>
    </row>
    <row r="36" spans="1:10">
      <c r="A36" s="4" t="s">
        <v>137</v>
      </c>
      <c r="F36" s="5" t="n">
        <v>5834</v>
      </c>
      <c r="I36" s="5" t="n">
        <v>186</v>
      </c>
      <c r="J36" s="5" t="n">
        <v>5834</v>
      </c>
    </row>
    <row r="37" spans="1:10">
      <c r="A37" s="4" t="s">
        <v>178</v>
      </c>
      <c r="J37" s="5" t="n">
        <v>186</v>
      </c>
    </row>
    <row r="38" spans="1:10">
      <c r="A38" s="4" t="s">
        <v>185</v>
      </c>
      <c r="C38" s="6" t="n">
        <v>331</v>
      </c>
      <c r="D38" s="6" t="n">
        <v>-39652</v>
      </c>
      <c r="E38" s="5" t="n">
        <v>244078</v>
      </c>
      <c r="F38" s="6" t="n">
        <v>255026</v>
      </c>
      <c r="G38" s="6" t="n">
        <v>-60581</v>
      </c>
      <c r="I38" s="5" t="n">
        <v>18651</v>
      </c>
      <c r="J38" s="6" t="n">
        <v>399202</v>
      </c>
    </row>
    <row r="39" spans="1:10">
      <c r="A39" s="4" t="s">
        <v>186</v>
      </c>
      <c r="C39" s="5" t="n">
        <v>33122954</v>
      </c>
      <c r="D39" s="5" t="n">
        <v>-2879999</v>
      </c>
      <c r="J39" s="5" t="n">
        <v>30242955</v>
      </c>
    </row>
    <row r="40" spans="1:10">
      <c r="A40" s="3" t="s">
        <v>166</v>
      </c>
    </row>
    <row r="41" spans="1:10">
      <c r="A41" s="4" t="s">
        <v>187</v>
      </c>
      <c r="E41" s="6" t="n">
        <v>18</v>
      </c>
      <c r="I41" s="6" t="n">
        <v>170</v>
      </c>
      <c r="J41"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121</v>
      </c>
      <c r="D2" s="2" t="s">
        <v>55</v>
      </c>
    </row>
    <row r="3" spans="1:4">
      <c r="A3" s="3" t="s">
        <v>254</v>
      </c>
    </row>
    <row r="4" spans="1:4">
      <c r="A4" s="4" t="s">
        <v>557</v>
      </c>
      <c r="B4" s="6" t="n">
        <v>6824</v>
      </c>
      <c r="D4" s="6" t="n">
        <v>6744</v>
      </c>
    </row>
    <row r="5" spans="1:4">
      <c r="A5" s="4" t="s">
        <v>558</v>
      </c>
      <c r="B5" s="5" t="n">
        <v>-80</v>
      </c>
      <c r="C5" s="6" t="n">
        <v>-515</v>
      </c>
    </row>
    <row r="6" spans="1:4">
      <c r="A6" s="4" t="s">
        <v>559</v>
      </c>
      <c r="B6" s="6" t="n">
        <v>1588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21</v>
      </c>
      <c r="D2" s="2" t="s">
        <v>55</v>
      </c>
    </row>
    <row r="3" spans="1:4">
      <c r="A3" s="3" t="s">
        <v>256</v>
      </c>
    </row>
    <row r="4" spans="1:4">
      <c r="A4" s="4" t="s">
        <v>123</v>
      </c>
      <c r="B4" s="6" t="n">
        <v>319024</v>
      </c>
      <c r="C4" s="6" t="n">
        <v>300031</v>
      </c>
    </row>
    <row r="5" spans="1:4">
      <c r="A5" s="4" t="s">
        <v>561</v>
      </c>
      <c r="B5" s="5" t="n">
        <v>498415</v>
      </c>
      <c r="D5" s="6" t="n">
        <v>491848</v>
      </c>
    </row>
    <row r="6" spans="1:4">
      <c r="A6" s="4" t="s">
        <v>542</v>
      </c>
    </row>
    <row r="7" spans="1:4">
      <c r="A7" s="3" t="s">
        <v>256</v>
      </c>
    </row>
    <row r="8" spans="1:4">
      <c r="A8" s="4" t="s">
        <v>123</v>
      </c>
      <c r="B8" s="5" t="n">
        <v>218092</v>
      </c>
      <c r="C8" s="5" t="n">
        <v>201140</v>
      </c>
    </row>
    <row r="9" spans="1:4">
      <c r="A9" s="4" t="s">
        <v>561</v>
      </c>
      <c r="B9" s="5" t="n">
        <v>222123</v>
      </c>
      <c r="D9" s="5" t="n">
        <v>216279</v>
      </c>
    </row>
    <row r="10" spans="1:4">
      <c r="A10" s="4" t="s">
        <v>544</v>
      </c>
    </row>
    <row r="11" spans="1:4">
      <c r="A11" s="3" t="s">
        <v>256</v>
      </c>
    </row>
    <row r="12" spans="1:4">
      <c r="A12" s="4" t="s">
        <v>123</v>
      </c>
      <c r="B12" s="5" t="n">
        <v>49879</v>
      </c>
      <c r="C12" s="5" t="n">
        <v>53755</v>
      </c>
    </row>
    <row r="13" spans="1:4">
      <c r="A13" s="4" t="s">
        <v>562</v>
      </c>
    </row>
    <row r="14" spans="1:4">
      <c r="A14" s="3" t="s">
        <v>256</v>
      </c>
    </row>
    <row r="15" spans="1:4">
      <c r="A15" s="4" t="s">
        <v>561</v>
      </c>
      <c r="B15" s="5" t="n">
        <v>252312</v>
      </c>
      <c r="D15" s="5" t="n">
        <v>251722</v>
      </c>
    </row>
    <row r="16" spans="1:4">
      <c r="A16" s="4" t="s">
        <v>479</v>
      </c>
    </row>
    <row r="17" spans="1:4">
      <c r="A17" s="3" t="s">
        <v>256</v>
      </c>
    </row>
    <row r="18" spans="1:4">
      <c r="A18" s="4" t="s">
        <v>123</v>
      </c>
      <c r="B18" s="5" t="n">
        <v>51053</v>
      </c>
      <c r="C18" s="6" t="n">
        <v>45136</v>
      </c>
    </row>
    <row r="19" spans="1:4">
      <c r="A19" s="4" t="s">
        <v>561</v>
      </c>
      <c r="B19" s="6" t="n">
        <v>23980</v>
      </c>
      <c r="D19" s="6" t="n">
        <v>238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3</v>
      </c>
      <c r="B1" s="2" t="s">
        <v>1</v>
      </c>
    </row>
    <row r="2" spans="1:3">
      <c r="B2" s="2" t="s">
        <v>2</v>
      </c>
      <c r="C2" s="2" t="s">
        <v>121</v>
      </c>
    </row>
    <row r="3" spans="1:3">
      <c r="A3" s="4" t="s">
        <v>564</v>
      </c>
    </row>
    <row r="4" spans="1:3">
      <c r="A4" s="3" t="s">
        <v>256</v>
      </c>
    </row>
    <row r="5" spans="1:3">
      <c r="A5" s="4" t="s">
        <v>565</v>
      </c>
      <c r="B5" s="4" t="s">
        <v>566</v>
      </c>
      <c r="C5" s="4" t="s">
        <v>5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68</v>
      </c>
      <c r="B1" s="2" t="s">
        <v>569</v>
      </c>
      <c r="C1" s="2" t="s">
        <v>570</v>
      </c>
      <c r="D1" s="2" t="s">
        <v>2</v>
      </c>
      <c r="E1" s="2" t="s">
        <v>571</v>
      </c>
    </row>
    <row r="2" spans="1:5">
      <c r="A2" s="4" t="s">
        <v>572</v>
      </c>
    </row>
    <row r="3" spans="1:5">
      <c r="A3" s="3" t="s">
        <v>258</v>
      </c>
    </row>
    <row r="4" spans="1:5">
      <c r="A4" s="4" t="s">
        <v>573</v>
      </c>
      <c r="C4" s="4" t="s">
        <v>463</v>
      </c>
    </row>
    <row r="5" spans="1:5">
      <c r="A5" s="4" t="s">
        <v>574</v>
      </c>
    </row>
    <row r="6" spans="1:5">
      <c r="A6" s="3" t="s">
        <v>258</v>
      </c>
    </row>
    <row r="7" spans="1:5">
      <c r="A7" s="4" t="s">
        <v>575</v>
      </c>
      <c r="B7" s="4" t="s">
        <v>576</v>
      </c>
    </row>
    <row r="8" spans="1:5">
      <c r="A8" s="4" t="s">
        <v>577</v>
      </c>
    </row>
    <row r="9" spans="1:5">
      <c r="A9" s="3" t="s">
        <v>258</v>
      </c>
    </row>
    <row r="10" spans="1:5">
      <c r="A10" s="4" t="s">
        <v>578</v>
      </c>
      <c r="C10" s="6" t="n">
        <v>200000</v>
      </c>
    </row>
    <row r="11" spans="1:5">
      <c r="A11" s="4" t="s">
        <v>579</v>
      </c>
      <c r="C11" s="5" t="n">
        <v>55000</v>
      </c>
    </row>
    <row r="12" spans="1:5">
      <c r="A12" s="4" t="s">
        <v>580</v>
      </c>
    </row>
    <row r="13" spans="1:5">
      <c r="A13" s="3" t="s">
        <v>258</v>
      </c>
    </row>
    <row r="14" spans="1:5">
      <c r="A14" s="4" t="s">
        <v>578</v>
      </c>
      <c r="C14" s="5" t="n">
        <v>70000</v>
      </c>
    </row>
    <row r="15" spans="1:5">
      <c r="A15" s="4" t="s">
        <v>581</v>
      </c>
      <c r="B15" s="6" t="n">
        <v>70000</v>
      </c>
    </row>
    <row r="16" spans="1:5">
      <c r="A16" s="4" t="s">
        <v>582</v>
      </c>
      <c r="D16" s="6" t="n">
        <v>3125</v>
      </c>
    </row>
    <row r="17" spans="1:5">
      <c r="A17" s="4" t="s">
        <v>583</v>
      </c>
      <c r="D17" s="4" t="s">
        <v>584</v>
      </c>
    </row>
    <row r="18" spans="1:5">
      <c r="A18" s="4" t="s">
        <v>575</v>
      </c>
      <c r="D18" s="4" t="s">
        <v>585</v>
      </c>
    </row>
    <row r="19" spans="1:5">
      <c r="A19" s="4" t="s">
        <v>586</v>
      </c>
    </row>
    <row r="20" spans="1:5">
      <c r="A20" s="3" t="s">
        <v>258</v>
      </c>
    </row>
    <row r="21" spans="1:5">
      <c r="A21" s="4" t="s">
        <v>578</v>
      </c>
      <c r="C21" s="5" t="n">
        <v>180000</v>
      </c>
    </row>
    <row r="22" spans="1:5">
      <c r="A22" s="4" t="s">
        <v>581</v>
      </c>
      <c r="C22" s="6" t="n">
        <v>180000</v>
      </c>
    </row>
    <row r="23" spans="1:5">
      <c r="A23" s="4" t="s">
        <v>587</v>
      </c>
    </row>
    <row r="24" spans="1:5">
      <c r="A24" s="3" t="s">
        <v>258</v>
      </c>
    </row>
    <row r="25" spans="1:5">
      <c r="A25" s="4" t="s">
        <v>578</v>
      </c>
      <c r="E25" s="6"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8</v>
      </c>
      <c r="B1" s="2" t="s">
        <v>2</v>
      </c>
      <c r="C1" s="2" t="s">
        <v>55</v>
      </c>
    </row>
    <row r="2" spans="1:3">
      <c r="A2" s="3" t="s">
        <v>80</v>
      </c>
    </row>
    <row r="3" spans="1:3">
      <c r="A3" s="4" t="s">
        <v>163</v>
      </c>
      <c r="B3" s="6" t="n">
        <v>13657</v>
      </c>
      <c r="C3" s="6" t="n">
        <v>11407</v>
      </c>
    </row>
    <row r="4" spans="1:3">
      <c r="A4" s="4" t="s">
        <v>589</v>
      </c>
    </row>
    <row r="5" spans="1:3">
      <c r="A5" s="3" t="s">
        <v>80</v>
      </c>
    </row>
    <row r="6" spans="1:3">
      <c r="A6" s="4" t="s">
        <v>590</v>
      </c>
      <c r="B6" s="5" t="n">
        <v>14750</v>
      </c>
      <c r="C6" s="5" t="n">
        <v>12500</v>
      </c>
    </row>
    <row r="7" spans="1:3">
      <c r="A7" s="4" t="s">
        <v>591</v>
      </c>
      <c r="B7" s="5" t="n">
        <v>-1093</v>
      </c>
      <c r="C7" s="5" t="n">
        <v>-1093</v>
      </c>
    </row>
    <row r="8" spans="1:3">
      <c r="A8" s="4" t="s">
        <v>163</v>
      </c>
      <c r="B8" s="6" t="n">
        <v>13657</v>
      </c>
      <c r="C8" s="6" t="n">
        <v>114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55</v>
      </c>
    </row>
    <row r="2" spans="1:3">
      <c r="A2" s="3" t="s">
        <v>593</v>
      </c>
    </row>
    <row r="3" spans="1:3">
      <c r="A3" s="4" t="s">
        <v>163</v>
      </c>
      <c r="B3" s="6" t="n">
        <v>348469</v>
      </c>
      <c r="C3" s="6" t="n">
        <v>351320</v>
      </c>
    </row>
    <row r="4" spans="1:3">
      <c r="A4" s="4" t="s">
        <v>589</v>
      </c>
    </row>
    <row r="5" spans="1:3">
      <c r="A5" s="3" t="s">
        <v>593</v>
      </c>
    </row>
    <row r="6" spans="1:3">
      <c r="A6" s="4" t="s">
        <v>594</v>
      </c>
      <c r="B6" s="5" t="n">
        <v>-14750</v>
      </c>
      <c r="C6" s="5" t="n">
        <v>-12500</v>
      </c>
    </row>
    <row r="7" spans="1:3">
      <c r="A7" s="4" t="s">
        <v>595</v>
      </c>
      <c r="B7" s="5" t="n">
        <v>-2906</v>
      </c>
      <c r="C7" s="5" t="n">
        <v>-3180</v>
      </c>
    </row>
    <row r="8" spans="1:3">
      <c r="A8" s="4" t="s">
        <v>163</v>
      </c>
      <c r="B8" s="5" t="n">
        <v>348469</v>
      </c>
      <c r="C8" s="5" t="n">
        <v>351320</v>
      </c>
    </row>
    <row r="9" spans="1:3">
      <c r="A9" s="4" t="s">
        <v>596</v>
      </c>
    </row>
    <row r="10" spans="1:3">
      <c r="A10" s="3" t="s">
        <v>85</v>
      </c>
    </row>
    <row r="11" spans="1:3">
      <c r="A11" s="4" t="s">
        <v>597</v>
      </c>
      <c r="B11" s="5" t="n">
        <v>236625</v>
      </c>
      <c r="C11" s="5" t="n">
        <v>237500</v>
      </c>
    </row>
    <row r="12" spans="1:3">
      <c r="A12" s="4" t="s">
        <v>598</v>
      </c>
    </row>
    <row r="13" spans="1:3">
      <c r="A13" s="3" t="s">
        <v>85</v>
      </c>
    </row>
    <row r="14" spans="1:3">
      <c r="A14" s="4" t="s">
        <v>597</v>
      </c>
      <c r="B14" s="6" t="n">
        <v>129500</v>
      </c>
      <c r="C14" s="6" t="n">
        <v>12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422</v>
      </c>
    </row>
    <row r="3" spans="1:2">
      <c r="A3" s="3" t="s">
        <v>258</v>
      </c>
    </row>
    <row r="4" spans="1:2">
      <c r="A4" s="4" t="s">
        <v>600</v>
      </c>
      <c r="B4" s="6" t="n">
        <v>7512</v>
      </c>
    </row>
    <row r="5" spans="1:2">
      <c r="A5" s="4" t="s">
        <v>601</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s>
  <sheetData>
    <row r="1" spans="1:5">
      <c r="A1" s="1" t="s">
        <v>602</v>
      </c>
      <c r="B1" s="2" t="s">
        <v>603</v>
      </c>
      <c r="C1" s="2" t="s">
        <v>604</v>
      </c>
      <c r="D1" s="2" t="s">
        <v>605</v>
      </c>
      <c r="E1" s="2" t="s">
        <v>606</v>
      </c>
    </row>
    <row r="2" spans="1:5">
      <c r="A2" s="3" t="s">
        <v>607</v>
      </c>
    </row>
    <row r="3" spans="1:5">
      <c r="A3" s="4" t="s">
        <v>608</v>
      </c>
      <c r="E3" s="4" t="s">
        <v>609</v>
      </c>
    </row>
    <row r="4" spans="1:5">
      <c r="A4" s="4" t="s">
        <v>521</v>
      </c>
      <c r="E4" s="6" t="n">
        <v>168257</v>
      </c>
    </row>
    <row r="5" spans="1:5">
      <c r="A5" s="4" t="s">
        <v>610</v>
      </c>
      <c r="C5" s="4" t="s">
        <v>611</v>
      </c>
      <c r="D5" s="4" t="s">
        <v>611</v>
      </c>
    </row>
    <row r="6" spans="1:5">
      <c r="A6" s="4" t="s">
        <v>612</v>
      </c>
      <c r="C6" s="9" t="n">
        <v>480</v>
      </c>
    </row>
    <row r="7" spans="1:5">
      <c r="A7" s="4" t="s">
        <v>613</v>
      </c>
      <c r="D7" s="6" t="n">
        <v>145000</v>
      </c>
    </row>
    <row r="8" spans="1:5">
      <c r="A8" s="4" t="s">
        <v>614</v>
      </c>
      <c r="B8" s="4" t="s">
        <v>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615</v>
      </c>
      <c r="B1" s="2" t="s">
        <v>1</v>
      </c>
    </row>
    <row r="2" spans="1:2">
      <c r="B2" s="2" t="s">
        <v>616</v>
      </c>
    </row>
    <row r="3" spans="1:2">
      <c r="A3" s="3" t="s">
        <v>91</v>
      </c>
    </row>
    <row r="4" spans="1:2">
      <c r="A4" s="4" t="s">
        <v>617</v>
      </c>
      <c r="B4" s="6" t="n">
        <v>5549</v>
      </c>
    </row>
    <row r="5" spans="1:2">
      <c r="A5" s="4" t="s">
        <v>618</v>
      </c>
    </row>
    <row r="6" spans="1:2">
      <c r="A6" s="3" t="s">
        <v>91</v>
      </c>
    </row>
    <row r="7" spans="1:2">
      <c r="A7" s="4" t="s">
        <v>619</v>
      </c>
      <c r="B7" s="4" t="s">
        <v>620</v>
      </c>
    </row>
    <row r="8" spans="1:2">
      <c r="A8" s="4" t="s">
        <v>618</v>
      </c>
    </row>
    <row r="9" spans="1:2">
      <c r="A9" s="3" t="s">
        <v>91</v>
      </c>
    </row>
    <row r="10" spans="1:2">
      <c r="A10" s="4" t="s">
        <v>621</v>
      </c>
      <c r="B10" s="5" t="n">
        <v>803274</v>
      </c>
    </row>
    <row r="11" spans="1:2">
      <c r="A11" s="4" t="s">
        <v>622</v>
      </c>
      <c r="B11" s="4" t="s">
        <v>623</v>
      </c>
    </row>
    <row r="12" spans="1:2">
      <c r="A12" s="4" t="s">
        <v>617</v>
      </c>
      <c r="B12" s="6" t="n">
        <v>5549</v>
      </c>
    </row>
    <row r="13" spans="1:2">
      <c r="A13" s="4" t="s">
        <v>624</v>
      </c>
      <c r="B13" s="5" t="n">
        <v>2449458</v>
      </c>
    </row>
    <row r="14" spans="1:2">
      <c r="A14" s="4" t="s">
        <v>625</v>
      </c>
      <c r="B14" s="6" t="n">
        <v>17050</v>
      </c>
    </row>
    <row r="15" spans="1:2">
      <c r="A15" s="4" t="s">
        <v>626</v>
      </c>
      <c r="B15" s="6" t="n">
        <v>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21</v>
      </c>
    </row>
    <row r="3" spans="1:3">
      <c r="A3" s="3" t="s">
        <v>628</v>
      </c>
    </row>
    <row r="4" spans="1:3">
      <c r="A4" s="4" t="s">
        <v>629</v>
      </c>
      <c r="B4" s="6" t="n">
        <v>390774</v>
      </c>
      <c r="C4" s="6" t="n">
        <v>436083</v>
      </c>
    </row>
    <row r="5" spans="1:3">
      <c r="A5" s="3" t="s">
        <v>630</v>
      </c>
    </row>
    <row r="6" spans="1:3">
      <c r="A6" s="4" t="s">
        <v>631</v>
      </c>
      <c r="B6" s="5" t="n">
        <v>-364</v>
      </c>
      <c r="C6" s="5" t="n">
        <v>-95</v>
      </c>
    </row>
    <row r="7" spans="1:3">
      <c r="A7" s="4" t="s">
        <v>123</v>
      </c>
      <c r="B7" s="5" t="n">
        <v>-319024</v>
      </c>
      <c r="C7" s="5" t="n">
        <v>-300031</v>
      </c>
    </row>
    <row r="8" spans="1:3">
      <c r="A8" s="4" t="s">
        <v>124</v>
      </c>
      <c r="B8" s="5" t="n">
        <v>234735</v>
      </c>
      <c r="C8" s="5" t="n">
        <v>216481</v>
      </c>
    </row>
    <row r="9" spans="1:3">
      <c r="A9" s="4" t="s">
        <v>127</v>
      </c>
      <c r="B9" s="5" t="n">
        <v>70861</v>
      </c>
      <c r="C9" s="5" t="n">
        <v>69626</v>
      </c>
    </row>
    <row r="10" spans="1:3">
      <c r="A10" s="4" t="s">
        <v>131</v>
      </c>
      <c r="B10" s="5" t="n">
        <v>4908</v>
      </c>
      <c r="C10" s="5" t="n">
        <v>4254</v>
      </c>
    </row>
    <row r="11" spans="1:3">
      <c r="A11" s="4" t="s">
        <v>153</v>
      </c>
      <c r="B11" s="5" t="n">
        <v>330</v>
      </c>
      <c r="C11" s="5" t="n">
        <v>2197</v>
      </c>
    </row>
    <row r="12" spans="1:3">
      <c r="A12" s="4" t="s">
        <v>177</v>
      </c>
      <c r="C12" s="5" t="n">
        <v>-14526</v>
      </c>
    </row>
    <row r="13" spans="1:3">
      <c r="A13" s="4" t="s">
        <v>632</v>
      </c>
      <c r="B13" s="5" t="n">
        <v>2669</v>
      </c>
      <c r="C13" s="5" t="n">
        <v>13625</v>
      </c>
    </row>
    <row r="14" spans="1:3">
      <c r="A14" s="4" t="s">
        <v>152</v>
      </c>
      <c r="B14" s="5" t="n">
        <v>-1194</v>
      </c>
    </row>
    <row r="15" spans="1:3">
      <c r="A15" s="4" t="s">
        <v>629</v>
      </c>
      <c r="B15" s="5" t="n">
        <v>399202</v>
      </c>
      <c r="C15" s="5" t="n">
        <v>421347</v>
      </c>
    </row>
    <row r="16" spans="1:3">
      <c r="A16" s="4" t="s">
        <v>633</v>
      </c>
    </row>
    <row r="17" spans="1:3">
      <c r="A17" s="3" t="s">
        <v>628</v>
      </c>
    </row>
    <row r="18" spans="1:3">
      <c r="A18" s="4" t="s">
        <v>634</v>
      </c>
      <c r="B18" s="5" t="n">
        <v>1</v>
      </c>
      <c r="C18" s="5" t="n">
        <v>126</v>
      </c>
    </row>
    <row r="19" spans="1:3">
      <c r="A19" s="3" t="s">
        <v>635</v>
      </c>
    </row>
    <row r="20" spans="1:3">
      <c r="A20" s="4" t="s">
        <v>636</v>
      </c>
      <c r="B20" s="5" t="n">
        <v>0</v>
      </c>
      <c r="C20" s="5" t="n">
        <v>44</v>
      </c>
    </row>
    <row r="21" spans="1:3">
      <c r="A21" s="4" t="s">
        <v>637</v>
      </c>
    </row>
    <row r="22" spans="1:3">
      <c r="A22" s="3" t="s">
        <v>635</v>
      </c>
    </row>
    <row r="23" spans="1:3">
      <c r="A23" s="4" t="s">
        <v>638</v>
      </c>
      <c r="B23" s="5" t="n">
        <v>0</v>
      </c>
      <c r="C23" s="5" t="n">
        <v>0</v>
      </c>
    </row>
    <row r="24" spans="1:3">
      <c r="A24" s="4" t="s">
        <v>639</v>
      </c>
    </row>
    <row r="25" spans="1:3">
      <c r="A25" s="3" t="s">
        <v>630</v>
      </c>
    </row>
    <row r="26" spans="1:3">
      <c r="A26" s="4" t="s">
        <v>631</v>
      </c>
      <c r="B26" s="5" t="n">
        <v>2</v>
      </c>
      <c r="C26" s="5" t="n">
        <v>11</v>
      </c>
    </row>
    <row r="27" spans="1:3">
      <c r="A27" s="4" t="s">
        <v>640</v>
      </c>
    </row>
    <row r="28" spans="1:3">
      <c r="A28" s="3" t="s">
        <v>630</v>
      </c>
    </row>
    <row r="29" spans="1:3">
      <c r="A29" s="4" t="s">
        <v>641</v>
      </c>
      <c r="C29" s="5" t="n">
        <v>-7</v>
      </c>
    </row>
    <row r="30" spans="1:3">
      <c r="A30" s="3" t="s">
        <v>635</v>
      </c>
    </row>
    <row r="31" spans="1:3">
      <c r="A31" s="4" t="s">
        <v>642</v>
      </c>
      <c r="B31" s="5" t="n">
        <v>0</v>
      </c>
      <c r="C31" s="5" t="n">
        <v>-3</v>
      </c>
    </row>
    <row r="32" spans="1:3">
      <c r="A32" s="4" t="s">
        <v>643</v>
      </c>
    </row>
    <row r="33" spans="1:3">
      <c r="A33" s="3" t="s">
        <v>628</v>
      </c>
    </row>
    <row r="34" spans="1:3">
      <c r="A34" s="4" t="s">
        <v>629</v>
      </c>
      <c r="B34" s="5" t="n">
        <v>12</v>
      </c>
      <c r="C34" s="5" t="n">
        <v>69</v>
      </c>
    </row>
    <row r="35" spans="1:3">
      <c r="A35" s="3" t="s">
        <v>630</v>
      </c>
    </row>
    <row r="36" spans="1:3">
      <c r="A36" s="4" t="s">
        <v>152</v>
      </c>
      <c r="B36" s="5" t="n">
        <v>3</v>
      </c>
      <c r="C36" s="5" t="n">
        <v>130</v>
      </c>
    </row>
    <row r="37" spans="1:3">
      <c r="A37" s="4" t="s">
        <v>629</v>
      </c>
      <c r="B37" s="5" t="n">
        <v>15</v>
      </c>
      <c r="C37" s="5" t="n">
        <v>199</v>
      </c>
    </row>
    <row r="38" spans="1:3">
      <c r="A38" s="3" t="s">
        <v>635</v>
      </c>
    </row>
    <row r="39" spans="1:3">
      <c r="A39" s="4" t="s">
        <v>644</v>
      </c>
      <c r="B39" s="5" t="n">
        <v>0</v>
      </c>
      <c r="C39" s="5" t="n">
        <v>41</v>
      </c>
    </row>
    <row r="40" spans="1:3">
      <c r="A40" s="4" t="s">
        <v>645</v>
      </c>
    </row>
    <row r="41" spans="1:3">
      <c r="A41" s="3" t="s">
        <v>628</v>
      </c>
    </row>
    <row r="42" spans="1:3">
      <c r="A42" s="4" t="s">
        <v>634</v>
      </c>
      <c r="B42" s="5" t="n">
        <v>-381</v>
      </c>
      <c r="C42" s="5" t="n">
        <v>-10653</v>
      </c>
    </row>
    <row r="43" spans="1:3">
      <c r="A43" s="4" t="s">
        <v>646</v>
      </c>
    </row>
    <row r="44" spans="1:3">
      <c r="A44" s="3" t="s">
        <v>630</v>
      </c>
    </row>
    <row r="45" spans="1:3">
      <c r="A45" s="4" t="s">
        <v>641</v>
      </c>
      <c r="B45" s="5" t="n">
        <v>-137</v>
      </c>
      <c r="C45" s="5" t="n">
        <v>1383</v>
      </c>
    </row>
    <row r="46" spans="1:3">
      <c r="A46" s="4" t="s">
        <v>647</v>
      </c>
    </row>
    <row r="47" spans="1:3">
      <c r="A47" s="3" t="s">
        <v>628</v>
      </c>
    </row>
    <row r="48" spans="1:3">
      <c r="A48" s="4" t="s">
        <v>629</v>
      </c>
      <c r="B48" s="5" t="n">
        <v>-57354</v>
      </c>
      <c r="C48" s="5" t="n">
        <v>-41207</v>
      </c>
    </row>
    <row r="49" spans="1:3">
      <c r="A49" s="3" t="s">
        <v>630</v>
      </c>
    </row>
    <row r="50" spans="1:3">
      <c r="A50" s="4" t="s">
        <v>152</v>
      </c>
      <c r="B50" s="5" t="n">
        <v>-518</v>
      </c>
      <c r="C50" s="5" t="n">
        <v>-9270</v>
      </c>
    </row>
    <row r="51" spans="1:3">
      <c r="A51" s="4" t="s">
        <v>629</v>
      </c>
      <c r="B51" s="5" t="n">
        <v>-57872</v>
      </c>
      <c r="C51" s="5" t="n">
        <v>-50477</v>
      </c>
    </row>
    <row r="52" spans="1:3">
      <c r="A52" s="4" t="s">
        <v>648</v>
      </c>
    </row>
    <row r="53" spans="1:3">
      <c r="A53" s="3" t="s">
        <v>628</v>
      </c>
    </row>
    <row r="54" spans="1:3">
      <c r="A54" s="4" t="s">
        <v>634</v>
      </c>
      <c r="B54" s="5" t="n">
        <v>-202</v>
      </c>
      <c r="C54" s="5" t="n">
        <v>-3503</v>
      </c>
    </row>
    <row r="55" spans="1:3">
      <c r="A55" s="3" t="s">
        <v>635</v>
      </c>
    </row>
    <row r="56" spans="1:3">
      <c r="A56" s="4" t="s">
        <v>636</v>
      </c>
      <c r="B56" s="5" t="n">
        <v>-210</v>
      </c>
      <c r="C56" s="5" t="n">
        <v>-1516</v>
      </c>
    </row>
    <row r="57" spans="1:3">
      <c r="A57" s="4" t="s">
        <v>649</v>
      </c>
    </row>
    <row r="58" spans="1:3">
      <c r="A58" s="3" t="s">
        <v>635</v>
      </c>
    </row>
    <row r="59" spans="1:3">
      <c r="A59" s="4" t="s">
        <v>638</v>
      </c>
      <c r="B59" s="5" t="n">
        <v>6</v>
      </c>
      <c r="C59" s="5" t="n">
        <v>124</v>
      </c>
    </row>
    <row r="60" spans="1:3">
      <c r="A60" s="4" t="s">
        <v>650</v>
      </c>
    </row>
    <row r="61" spans="1:3">
      <c r="A61" s="3" t="s">
        <v>635</v>
      </c>
    </row>
    <row r="62" spans="1:3">
      <c r="A62" s="4" t="s">
        <v>638</v>
      </c>
      <c r="B62" s="5" t="n">
        <v>-77</v>
      </c>
      <c r="C62" s="5" t="n">
        <v>-73</v>
      </c>
    </row>
    <row r="63" spans="1:3">
      <c r="A63" s="4" t="s">
        <v>651</v>
      </c>
    </row>
    <row r="64" spans="1:3">
      <c r="A64" s="3" t="s">
        <v>635</v>
      </c>
    </row>
    <row r="65" spans="1:3">
      <c r="A65" s="4" t="s">
        <v>638</v>
      </c>
      <c r="B65" s="5" t="n">
        <v>-38</v>
      </c>
      <c r="C65" s="5" t="n">
        <v>-39</v>
      </c>
    </row>
    <row r="66" spans="1:3">
      <c r="A66" s="4" t="s">
        <v>652</v>
      </c>
    </row>
    <row r="67" spans="1:3">
      <c r="A67" s="3" t="s">
        <v>635</v>
      </c>
    </row>
    <row r="68" spans="1:3">
      <c r="A68" s="4" t="s">
        <v>638</v>
      </c>
      <c r="B68" s="5" t="n">
        <v>-54</v>
      </c>
      <c r="C68" s="5" t="n">
        <v>-53</v>
      </c>
    </row>
    <row r="69" spans="1:3">
      <c r="A69" s="4" t="s">
        <v>653</v>
      </c>
    </row>
    <row r="70" spans="1:3">
      <c r="A70" s="3" t="s">
        <v>630</v>
      </c>
    </row>
    <row r="71" spans="1:3">
      <c r="A71" s="4" t="s">
        <v>123</v>
      </c>
      <c r="B71" s="5" t="n">
        <v>12</v>
      </c>
      <c r="C71" s="5" t="n">
        <v>232</v>
      </c>
    </row>
    <row r="72" spans="1:3">
      <c r="A72" s="4" t="s">
        <v>124</v>
      </c>
      <c r="B72" s="5" t="n">
        <v>-328</v>
      </c>
      <c r="C72" s="5" t="n">
        <v>-245</v>
      </c>
    </row>
    <row r="73" spans="1:3">
      <c r="A73" s="4" t="s">
        <v>127</v>
      </c>
      <c r="B73" s="5" t="n">
        <v>-162</v>
      </c>
      <c r="C73" s="5" t="n">
        <v>-131</v>
      </c>
    </row>
    <row r="74" spans="1:3">
      <c r="A74" s="4" t="s">
        <v>131</v>
      </c>
      <c r="B74" s="5" t="n">
        <v>-154</v>
      </c>
      <c r="C74" s="5" t="n">
        <v>-154</v>
      </c>
    </row>
    <row r="75" spans="1:3">
      <c r="A75" s="4" t="s">
        <v>654</v>
      </c>
    </row>
    <row r="76" spans="1:3">
      <c r="A76" s="3" t="s">
        <v>630</v>
      </c>
    </row>
    <row r="77" spans="1:3">
      <c r="A77" s="4" t="s">
        <v>641</v>
      </c>
      <c r="B77" s="5" t="n">
        <v>-1</v>
      </c>
      <c r="C77" s="5" t="n">
        <v>89</v>
      </c>
    </row>
    <row r="78" spans="1:3">
      <c r="A78" s="3" t="s">
        <v>635</v>
      </c>
    </row>
    <row r="79" spans="1:3">
      <c r="A79" s="4" t="s">
        <v>642</v>
      </c>
      <c r="B79" s="5" t="n">
        <v>0</v>
      </c>
      <c r="C79" s="5" t="n">
        <v>48</v>
      </c>
    </row>
    <row r="80" spans="1:3">
      <c r="A80" s="4" t="s">
        <v>655</v>
      </c>
    </row>
    <row r="81" spans="1:3">
      <c r="A81" s="3" t="s">
        <v>628</v>
      </c>
    </row>
    <row r="82" spans="1:3">
      <c r="A82" s="4" t="s">
        <v>629</v>
      </c>
      <c r="B82" s="5" t="n">
        <v>39</v>
      </c>
      <c r="C82" s="5" t="n">
        <v>1881</v>
      </c>
    </row>
    <row r="83" spans="1:3">
      <c r="A83" s="3" t="s">
        <v>630</v>
      </c>
    </row>
    <row r="84" spans="1:3">
      <c r="A84" s="4" t="s">
        <v>152</v>
      </c>
      <c r="B84" s="5" t="n">
        <v>-835</v>
      </c>
      <c r="C84" s="5" t="n">
        <v>-3712</v>
      </c>
    </row>
    <row r="85" spans="1:3">
      <c r="A85" s="4" t="s">
        <v>629</v>
      </c>
      <c r="B85" s="5" t="n">
        <v>-796</v>
      </c>
      <c r="C85" s="5" t="n">
        <v>-1831</v>
      </c>
    </row>
    <row r="86" spans="1:3">
      <c r="A86" s="3" t="s">
        <v>635</v>
      </c>
    </row>
    <row r="87" spans="1:3">
      <c r="A87" s="4" t="s">
        <v>644</v>
      </c>
      <c r="B87" s="5" t="n">
        <v>-373</v>
      </c>
      <c r="C87" s="5" t="n">
        <v>-1509</v>
      </c>
    </row>
    <row r="88" spans="1:3">
      <c r="A88" s="4" t="s">
        <v>656</v>
      </c>
    </row>
    <row r="89" spans="1:3">
      <c r="A89" s="3" t="s">
        <v>628</v>
      </c>
    </row>
    <row r="90" spans="1:3">
      <c r="A90" s="4" t="s">
        <v>634</v>
      </c>
      <c r="B90" s="5" t="n">
        <v>123</v>
      </c>
      <c r="C90" s="5" t="n">
        <v>-319</v>
      </c>
    </row>
    <row r="91" spans="1:3">
      <c r="A91" s="3" t="s">
        <v>630</v>
      </c>
    </row>
    <row r="92" spans="1:3">
      <c r="A92" s="4" t="s">
        <v>657</v>
      </c>
      <c r="B92" s="5" t="n">
        <v>-3</v>
      </c>
      <c r="C92" s="5" t="n">
        <v>57</v>
      </c>
    </row>
    <row r="93" spans="1:3">
      <c r="A93" s="3" t="s">
        <v>635</v>
      </c>
    </row>
    <row r="94" spans="1:3">
      <c r="A94" s="4" t="s">
        <v>636</v>
      </c>
      <c r="B94" s="5" t="n">
        <v>0</v>
      </c>
      <c r="C94" s="5" t="n">
        <v>319</v>
      </c>
    </row>
    <row r="95" spans="1:3">
      <c r="A95" s="4" t="s">
        <v>658</v>
      </c>
    </row>
    <row r="96" spans="1:3">
      <c r="A96" s="3" t="s">
        <v>635</v>
      </c>
    </row>
    <row r="97" spans="1:3">
      <c r="A97" s="4" t="s">
        <v>638</v>
      </c>
      <c r="B97" s="5" t="n">
        <v>0</v>
      </c>
      <c r="C97" s="5" t="n">
        <v>0</v>
      </c>
    </row>
    <row r="98" spans="1:3">
      <c r="A98" s="4" t="s">
        <v>659</v>
      </c>
    </row>
    <row r="99" spans="1:3">
      <c r="A99" s="3" t="s">
        <v>630</v>
      </c>
    </row>
    <row r="100" spans="1:3">
      <c r="A100" s="4" t="s">
        <v>632</v>
      </c>
      <c r="B100" s="5" t="n">
        <v>6</v>
      </c>
      <c r="C100" s="5" t="n">
        <v>14</v>
      </c>
    </row>
    <row r="101" spans="1:3">
      <c r="A101" s="4" t="s">
        <v>660</v>
      </c>
    </row>
    <row r="102" spans="1:3">
      <c r="A102" s="3" t="s">
        <v>635</v>
      </c>
    </row>
    <row r="103" spans="1:3">
      <c r="A103" s="4" t="s">
        <v>638</v>
      </c>
      <c r="B103" s="5" t="n">
        <v>0</v>
      </c>
      <c r="C103" s="5" t="n">
        <v>0</v>
      </c>
    </row>
    <row r="104" spans="1:3">
      <c r="A104" s="4" t="s">
        <v>661</v>
      </c>
    </row>
    <row r="105" spans="1:3">
      <c r="A105" s="3" t="s">
        <v>630</v>
      </c>
    </row>
    <row r="106" spans="1:3">
      <c r="A106" s="4" t="s">
        <v>632</v>
      </c>
      <c r="B106" s="5" t="n">
        <v>36</v>
      </c>
      <c r="C106" s="5" t="n">
        <v>39</v>
      </c>
    </row>
    <row r="107" spans="1:3">
      <c r="A107" s="4" t="s">
        <v>662</v>
      </c>
    </row>
    <row r="108" spans="1:3">
      <c r="A108" s="3" t="s">
        <v>630</v>
      </c>
    </row>
    <row r="109" spans="1:3">
      <c r="A109" s="4" t="s">
        <v>641</v>
      </c>
      <c r="B109" s="5" t="n">
        <v>-6</v>
      </c>
      <c r="C109" s="5" t="n">
        <v>1</v>
      </c>
    </row>
    <row r="110" spans="1:3">
      <c r="A110" s="3" t="s">
        <v>635</v>
      </c>
    </row>
    <row r="111" spans="1:3">
      <c r="A111" s="4" t="s">
        <v>642</v>
      </c>
      <c r="B111" s="5" t="n">
        <v>0</v>
      </c>
      <c r="C111" s="5" t="n">
        <v>0</v>
      </c>
    </row>
    <row r="112" spans="1:3">
      <c r="A112" s="4" t="s">
        <v>663</v>
      </c>
    </row>
    <row r="113" spans="1:3">
      <c r="A113" s="3" t="s">
        <v>628</v>
      </c>
    </row>
    <row r="114" spans="1:3">
      <c r="A114" s="4" t="s">
        <v>629</v>
      </c>
      <c r="B114" s="5" t="n">
        <v>-2084</v>
      </c>
      <c r="C114" s="5" t="n">
        <v>-1424</v>
      </c>
    </row>
    <row r="115" spans="1:3">
      <c r="A115" s="3" t="s">
        <v>630</v>
      </c>
    </row>
    <row r="116" spans="1:3">
      <c r="A116" s="4" t="s">
        <v>152</v>
      </c>
      <c r="B116" s="5" t="n">
        <v>156</v>
      </c>
      <c r="C116" s="5" t="n">
        <v>-208</v>
      </c>
    </row>
    <row r="117" spans="1:3">
      <c r="A117" s="4" t="s">
        <v>629</v>
      </c>
      <c r="B117" s="5" t="n">
        <v>-1928</v>
      </c>
      <c r="C117" s="5" t="n">
        <v>-1632</v>
      </c>
    </row>
    <row r="118" spans="1:3">
      <c r="A118" s="3" t="s">
        <v>635</v>
      </c>
    </row>
    <row r="119" spans="1:3">
      <c r="A119" s="4" t="s">
        <v>644</v>
      </c>
      <c r="B119" s="5" t="n">
        <v>0</v>
      </c>
      <c r="C119" s="5" t="n">
        <v>319</v>
      </c>
    </row>
    <row r="120" spans="1:3">
      <c r="A120" s="4" t="s">
        <v>160</v>
      </c>
    </row>
    <row r="121" spans="1:3">
      <c r="A121" s="3" t="s">
        <v>628</v>
      </c>
    </row>
    <row r="122" spans="1:3">
      <c r="A122" s="4" t="s">
        <v>629</v>
      </c>
      <c r="B122" s="5" t="n">
        <v>-59387</v>
      </c>
      <c r="C122" s="5" t="n">
        <v>-40681</v>
      </c>
    </row>
    <row r="123" spans="1:3">
      <c r="A123" s="3" t="s">
        <v>630</v>
      </c>
    </row>
    <row r="124" spans="1:3">
      <c r="A124" s="4" t="s">
        <v>177</v>
      </c>
      <c r="C124" s="5" t="n">
        <v>-13060</v>
      </c>
    </row>
    <row r="125" spans="1:3">
      <c r="A125" s="4" t="s">
        <v>152</v>
      </c>
      <c r="B125" s="5" t="n">
        <v>-1194</v>
      </c>
    </row>
    <row r="126" spans="1:3">
      <c r="A126" s="4" t="s">
        <v>629</v>
      </c>
      <c r="B126" s="6" t="n">
        <v>-60581</v>
      </c>
      <c r="C126" s="6" t="n">
        <v>-537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21</v>
      </c>
    </row>
    <row r="3" spans="1:3">
      <c r="A3" s="3" t="s">
        <v>189</v>
      </c>
    </row>
    <row r="4" spans="1:3">
      <c r="A4" s="4" t="s">
        <v>137</v>
      </c>
      <c r="B4" s="6" t="n">
        <v>6020</v>
      </c>
      <c r="C4" s="6" t="n">
        <v>-5565</v>
      </c>
    </row>
    <row r="5" spans="1:3">
      <c r="A5" s="3" t="s">
        <v>190</v>
      </c>
    </row>
    <row r="6" spans="1:3">
      <c r="A6" s="4" t="s">
        <v>191</v>
      </c>
      <c r="B6" s="5" t="n">
        <v>7765</v>
      </c>
      <c r="C6" s="5" t="n">
        <v>7273</v>
      </c>
    </row>
    <row r="7" spans="1:3">
      <c r="A7" s="4" t="s">
        <v>192</v>
      </c>
      <c r="B7" s="5" t="n">
        <v>6676</v>
      </c>
      <c r="C7" s="5" t="n">
        <v>7938</v>
      </c>
    </row>
    <row r="8" spans="1:3">
      <c r="A8" s="4" t="s">
        <v>193</v>
      </c>
      <c r="B8" s="5" t="n">
        <v>-64</v>
      </c>
      <c r="C8" s="5" t="n">
        <v>-206</v>
      </c>
    </row>
    <row r="9" spans="1:3">
      <c r="A9" s="4" t="s">
        <v>194</v>
      </c>
      <c r="B9" s="5" t="n">
        <v>42</v>
      </c>
      <c r="C9" s="5" t="n">
        <v>-8</v>
      </c>
    </row>
    <row r="10" spans="1:3">
      <c r="A10" s="4" t="s">
        <v>195</v>
      </c>
      <c r="B10" s="5" t="n">
        <v>-1202</v>
      </c>
      <c r="C10" s="5" t="n">
        <v>10758</v>
      </c>
    </row>
    <row r="11" spans="1:3">
      <c r="A11" s="4" t="s">
        <v>196</v>
      </c>
      <c r="B11" s="5" t="n">
        <v>-4</v>
      </c>
      <c r="C11" s="5" t="n">
        <v>51</v>
      </c>
    </row>
    <row r="12" spans="1:3">
      <c r="A12" s="4" t="s">
        <v>197</v>
      </c>
      <c r="B12" s="5" t="n">
        <v>273</v>
      </c>
      <c r="C12" s="5" t="n">
        <v>273</v>
      </c>
    </row>
    <row r="13" spans="1:3">
      <c r="A13" s="4" t="s">
        <v>198</v>
      </c>
      <c r="B13" s="5" t="n">
        <v>-72</v>
      </c>
      <c r="C13" s="5" t="n">
        <v>-3594</v>
      </c>
    </row>
    <row r="14" spans="1:3">
      <c r="A14" s="3" t="s">
        <v>199</v>
      </c>
    </row>
    <row r="15" spans="1:3">
      <c r="A15" s="4" t="s">
        <v>200</v>
      </c>
      <c r="B15" s="5" t="n">
        <v>7203</v>
      </c>
      <c r="C15" s="5" t="n">
        <v>-12750</v>
      </c>
    </row>
    <row r="16" spans="1:3">
      <c r="A16" s="4" t="s">
        <v>201</v>
      </c>
      <c r="B16" s="5" t="n">
        <v>-6015</v>
      </c>
      <c r="C16" s="5" t="n">
        <v>-7519</v>
      </c>
    </row>
    <row r="17" spans="1:3">
      <c r="A17" s="4" t="s">
        <v>73</v>
      </c>
      <c r="B17" s="5" t="n">
        <v>-7730</v>
      </c>
      <c r="C17" s="5" t="n">
        <v>-4150</v>
      </c>
    </row>
    <row r="18" spans="1:3">
      <c r="A18" s="4" t="s">
        <v>76</v>
      </c>
      <c r="B18" s="5" t="n">
        <v>-4479</v>
      </c>
      <c r="C18" s="5" t="n">
        <v>1218</v>
      </c>
    </row>
    <row r="19" spans="1:3">
      <c r="A19" s="4" t="s">
        <v>77</v>
      </c>
      <c r="B19" s="5" t="n">
        <v>-15632</v>
      </c>
      <c r="C19" s="5" t="n">
        <v>-14855</v>
      </c>
    </row>
    <row r="20" spans="1:3">
      <c r="A20" s="4" t="s">
        <v>202</v>
      </c>
      <c r="B20" s="5" t="n">
        <v>10454</v>
      </c>
      <c r="C20" s="5" t="n">
        <v>6562</v>
      </c>
    </row>
    <row r="21" spans="1:3">
      <c r="A21" s="4" t="s">
        <v>82</v>
      </c>
      <c r="B21" s="5" t="n">
        <v>2620</v>
      </c>
      <c r="C21" s="5" t="n">
        <v>6412</v>
      </c>
    </row>
    <row r="22" spans="1:3">
      <c r="A22" s="4" t="s">
        <v>81</v>
      </c>
      <c r="B22" s="5" t="n">
        <v>125</v>
      </c>
    </row>
    <row r="23" spans="1:3">
      <c r="A23" s="4" t="s">
        <v>203</v>
      </c>
      <c r="B23" s="5" t="n">
        <v>-3744</v>
      </c>
      <c r="C23" s="5" t="n">
        <v>1432</v>
      </c>
    </row>
    <row r="24" spans="1:3">
      <c r="A24" s="4" t="s">
        <v>204</v>
      </c>
      <c r="B24" s="5" t="n">
        <v>2236</v>
      </c>
      <c r="C24" s="5" t="n">
        <v>-6730</v>
      </c>
    </row>
    <row r="25" spans="1:3">
      <c r="A25" s="3" t="s">
        <v>205</v>
      </c>
    </row>
    <row r="26" spans="1:3">
      <c r="A26" s="4" t="s">
        <v>206</v>
      </c>
      <c r="B26" s="5" t="n">
        <v>19</v>
      </c>
      <c r="C26" s="5" t="n">
        <v>186</v>
      </c>
    </row>
    <row r="27" spans="1:3">
      <c r="A27" s="4" t="s">
        <v>207</v>
      </c>
      <c r="B27" s="5" t="n">
        <v>-4622</v>
      </c>
      <c r="C27" s="5" t="n">
        <v>-38008</v>
      </c>
    </row>
    <row r="28" spans="1:3">
      <c r="A28" s="4" t="s">
        <v>208</v>
      </c>
      <c r="B28" s="5" t="n">
        <v>19817</v>
      </c>
      <c r="C28" s="5" t="n">
        <v>29292</v>
      </c>
    </row>
    <row r="29" spans="1:3">
      <c r="A29" s="4" t="s">
        <v>209</v>
      </c>
      <c r="B29" s="5" t="n">
        <v>-4251</v>
      </c>
    </row>
    <row r="30" spans="1:3">
      <c r="A30" s="4" t="s">
        <v>210</v>
      </c>
      <c r="B30" s="5" t="n">
        <v>-4775</v>
      </c>
      <c r="C30" s="5" t="n">
        <v>-13461</v>
      </c>
    </row>
    <row r="31" spans="1:3">
      <c r="A31" s="4" t="s">
        <v>211</v>
      </c>
      <c r="B31" s="5" t="n">
        <v>6188</v>
      </c>
      <c r="C31" s="5" t="n">
        <v>-21991</v>
      </c>
    </row>
    <row r="32" spans="1:3">
      <c r="A32" s="3" t="s">
        <v>212</v>
      </c>
    </row>
    <row r="33" spans="1:3">
      <c r="A33" s="4" t="s">
        <v>213</v>
      </c>
      <c r="B33" s="5" t="n">
        <v>-875</v>
      </c>
      <c r="C33" s="5" t="n">
        <v>-875</v>
      </c>
    </row>
    <row r="34" spans="1:3">
      <c r="A34" s="4" t="s">
        <v>214</v>
      </c>
      <c r="B34" s="5" t="n">
        <v>-2011</v>
      </c>
      <c r="C34" s="5" t="n">
        <v>-2450</v>
      </c>
    </row>
    <row r="35" spans="1:3">
      <c r="A35" s="4" t="s">
        <v>183</v>
      </c>
      <c r="B35" s="5" t="n">
        <v>-5549</v>
      </c>
    </row>
    <row r="36" spans="1:3">
      <c r="A36" s="4" t="s">
        <v>215</v>
      </c>
      <c r="B36" s="5" t="n">
        <v>-18</v>
      </c>
      <c r="C36" s="5" t="n">
        <v>-22</v>
      </c>
    </row>
    <row r="37" spans="1:3">
      <c r="A37" s="4" t="s">
        <v>216</v>
      </c>
      <c r="B37" s="5" t="n">
        <v>-1046</v>
      </c>
      <c r="C37" s="5" t="n">
        <v>-1046</v>
      </c>
    </row>
    <row r="38" spans="1:3">
      <c r="A38" s="4" t="s">
        <v>217</v>
      </c>
      <c r="B38" s="5" t="n">
        <v>-9253</v>
      </c>
      <c r="C38" s="5" t="n">
        <v>-3903</v>
      </c>
    </row>
    <row r="39" spans="1:3">
      <c r="A39" s="4" t="s">
        <v>218</v>
      </c>
      <c r="B39" s="5" t="n">
        <v>1145</v>
      </c>
      <c r="C39" s="5" t="n">
        <v>-7279</v>
      </c>
    </row>
    <row r="40" spans="1:3">
      <c r="A40" s="4" t="s">
        <v>219</v>
      </c>
      <c r="B40" s="5" t="n">
        <v>316</v>
      </c>
      <c r="C40" s="5" t="n">
        <v>-39903</v>
      </c>
    </row>
    <row r="41" spans="1:3">
      <c r="A41" s="4" t="s">
        <v>220</v>
      </c>
      <c r="B41" s="5" t="n">
        <v>190113</v>
      </c>
      <c r="C41" s="5" t="n">
        <v>195236</v>
      </c>
    </row>
    <row r="42" spans="1:3">
      <c r="A42" s="4" t="s">
        <v>221</v>
      </c>
      <c r="B42" s="5" t="n">
        <v>190429</v>
      </c>
      <c r="C42" s="5" t="n">
        <v>155333</v>
      </c>
    </row>
    <row r="43" spans="1:3">
      <c r="A43" s="4" t="s">
        <v>222</v>
      </c>
    </row>
    <row r="44" spans="1:3">
      <c r="A44" s="3" t="s">
        <v>212</v>
      </c>
    </row>
    <row r="45" spans="1:3">
      <c r="A45" s="4" t="s">
        <v>223</v>
      </c>
      <c r="B45" s="5" t="n">
        <v>194</v>
      </c>
      <c r="C45" s="5" t="n">
        <v>294</v>
      </c>
    </row>
    <row r="46" spans="1:3">
      <c r="A46" s="4" t="s">
        <v>224</v>
      </c>
    </row>
    <row r="47" spans="1:3">
      <c r="A47" s="3" t="s">
        <v>212</v>
      </c>
    </row>
    <row r="48" spans="1:3">
      <c r="A48" s="4" t="s">
        <v>223</v>
      </c>
      <c r="B48" s="6" t="n">
        <v>52</v>
      </c>
      <c r="C48" s="6" t="n">
        <v>1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264</v>
      </c>
    </row>
    <row r="3" spans="1:2">
      <c r="A3" s="4" t="s">
        <v>666</v>
      </c>
      <c r="B3" s="6" t="n">
        <v>30000</v>
      </c>
    </row>
    <row r="4" spans="1:2">
      <c r="A4" s="4" t="s">
        <v>667</v>
      </c>
      <c r="B4" s="4" t="s">
        <v>3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5</v>
      </c>
      <c r="B1" s="2" t="s">
        <v>2</v>
      </c>
      <c r="C1" s="2" t="s">
        <v>55</v>
      </c>
    </row>
    <row r="2" spans="1:3">
      <c r="A2" s="3" t="s">
        <v>226</v>
      </c>
    </row>
    <row r="3" spans="1:3">
      <c r="A3" s="4" t="s">
        <v>57</v>
      </c>
      <c r="B3" s="6" t="n">
        <v>190007</v>
      </c>
      <c r="C3" s="6" t="n">
        <v>189676</v>
      </c>
    </row>
    <row r="4" spans="1:3">
      <c r="A4" s="4" t="s">
        <v>227</v>
      </c>
      <c r="B4" s="5" t="n">
        <v>336</v>
      </c>
      <c r="C4" s="5" t="n">
        <v>351</v>
      </c>
    </row>
    <row r="5" spans="1:3">
      <c r="A5" s="4" t="s">
        <v>228</v>
      </c>
      <c r="B5" s="5" t="n">
        <v>86</v>
      </c>
      <c r="C5" s="5" t="n">
        <v>86</v>
      </c>
    </row>
    <row r="6" spans="1:3">
      <c r="A6" s="4" t="s">
        <v>229</v>
      </c>
      <c r="B6" s="5" t="n">
        <v>422</v>
      </c>
      <c r="C6" s="5" t="n">
        <v>437</v>
      </c>
    </row>
    <row r="7" spans="1:3">
      <c r="A7" s="4" t="s">
        <v>230</v>
      </c>
      <c r="B7" s="6" t="n">
        <v>190429</v>
      </c>
      <c r="C7" s="6" t="n">
        <v>1901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09:22Z</dcterms:created>
  <dcterms:modified xmlns:dcterms="http://purl.org/dc/terms/" xmlns:xsi="http://www.w3.org/2001/XMLSchema-instance" xsi:type="dcterms:W3CDTF">2019-08-08T18:09:22Z</dcterms:modified>
</cp:coreProperties>
</file>